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Natur" sheetId="6" state="visible" r:id="rId6"/>
    <sheet xmlns:r="http://schemas.openxmlformats.org/officeDocument/2006/relationships" name="Going Concern and Liquidity" sheetId="7" state="visible" r:id="rId7"/>
    <sheet xmlns:r="http://schemas.openxmlformats.org/officeDocument/2006/relationships" name="Significant Accounting Policies" sheetId="8" state="visible" r:id="rId8"/>
    <sheet xmlns:r="http://schemas.openxmlformats.org/officeDocument/2006/relationships" name="Patents, net" sheetId="9" state="visible" r:id="rId9"/>
    <sheet xmlns:r="http://schemas.openxmlformats.org/officeDocument/2006/relationships" name="Accrued Expenses - Related Part" sheetId="10" state="visible" r:id="rId10"/>
    <sheet xmlns:r="http://schemas.openxmlformats.org/officeDocument/2006/relationships" name="Accrued Salaries and Payroll T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Note Payable - Rela" sheetId="14" state="visible" r:id="rId14"/>
    <sheet xmlns:r="http://schemas.openxmlformats.org/officeDocument/2006/relationships" name="Equity Incentive Plans, Stock-B" sheetId="15" state="visible" r:id="rId15"/>
    <sheet xmlns:r="http://schemas.openxmlformats.org/officeDocument/2006/relationships" name="Equity Transactions" sheetId="16" state="visible" r:id="rId16"/>
    <sheet xmlns:r="http://schemas.openxmlformats.org/officeDocument/2006/relationships" name="Series B 5% convertible preferr"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atents, net (Tables)" sheetId="22" state="visible" r:id="rId22"/>
    <sheet xmlns:r="http://schemas.openxmlformats.org/officeDocument/2006/relationships" name="Accrued Expenses - Related Pa_2" sheetId="23" state="visible" r:id="rId23"/>
    <sheet xmlns:r="http://schemas.openxmlformats.org/officeDocument/2006/relationships" name="Accrued Salaries and Payroll _2" sheetId="24" state="visible" r:id="rId24"/>
    <sheet xmlns:r="http://schemas.openxmlformats.org/officeDocument/2006/relationships" name="Commitments and Contingencies (" sheetId="25" state="visible" r:id="rId25"/>
    <sheet xmlns:r="http://schemas.openxmlformats.org/officeDocument/2006/relationships" name="Equity Incentive Plans, Stock_2" sheetId="26" state="visible" r:id="rId26"/>
    <sheet xmlns:r="http://schemas.openxmlformats.org/officeDocument/2006/relationships" name="Fair Value Measurement (Tables)" sheetId="27" state="visible" r:id="rId27"/>
    <sheet xmlns:r="http://schemas.openxmlformats.org/officeDocument/2006/relationships" name="Basis of Presentation and Nat_2" sheetId="28" state="visible" r:id="rId28"/>
    <sheet xmlns:r="http://schemas.openxmlformats.org/officeDocument/2006/relationships" name="Going Concern and Liquidity (D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Patents, net (Details)" sheetId="32" state="visible" r:id="rId32"/>
    <sheet xmlns:r="http://schemas.openxmlformats.org/officeDocument/2006/relationships" name="Patents, net (Details Narrative" sheetId="33" state="visible" r:id="rId33"/>
    <sheet xmlns:r="http://schemas.openxmlformats.org/officeDocument/2006/relationships" name="Accrued Expenses - Related Pa_3" sheetId="34" state="visible" r:id="rId34"/>
    <sheet xmlns:r="http://schemas.openxmlformats.org/officeDocument/2006/relationships" name="Accrued Salaries and Payroll _3"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lated Party Transactions (Det" sheetId="38" state="visible" r:id="rId38"/>
    <sheet xmlns:r="http://schemas.openxmlformats.org/officeDocument/2006/relationships" name="Convertible Note Payable - Re_2" sheetId="39" state="visible" r:id="rId39"/>
    <sheet xmlns:r="http://schemas.openxmlformats.org/officeDocument/2006/relationships" name="Equity Incentive Plans, Stock_3" sheetId="40" state="visible" r:id="rId40"/>
    <sheet xmlns:r="http://schemas.openxmlformats.org/officeDocument/2006/relationships" name="Equity Incentive Plans, Stock_4" sheetId="41" state="visible" r:id="rId41"/>
    <sheet xmlns:r="http://schemas.openxmlformats.org/officeDocument/2006/relationships" name="Equity Incentive Plans, Stock_5" sheetId="42" state="visible" r:id="rId42"/>
    <sheet xmlns:r="http://schemas.openxmlformats.org/officeDocument/2006/relationships" name="Equity Incentive Plans, Stock_6" sheetId="43" state="visible" r:id="rId43"/>
    <sheet xmlns:r="http://schemas.openxmlformats.org/officeDocument/2006/relationships" name="Equity Incentive Plans, Stock_7" sheetId="44" state="visible" r:id="rId44"/>
    <sheet xmlns:r="http://schemas.openxmlformats.org/officeDocument/2006/relationships" name="Equity Incentive Plans, Stock_8" sheetId="45" state="visible" r:id="rId45"/>
    <sheet xmlns:r="http://schemas.openxmlformats.org/officeDocument/2006/relationships" name="Equity Incentive Plans, Stock_9" sheetId="46" state="visible" r:id="rId46"/>
    <sheet xmlns:r="http://schemas.openxmlformats.org/officeDocument/2006/relationships" name="Equity Incentive Plans, Stoc_10" sheetId="47" state="visible" r:id="rId47"/>
    <sheet xmlns:r="http://schemas.openxmlformats.org/officeDocument/2006/relationships" name="Equity Transactions (Details Na" sheetId="48" state="visible" r:id="rId48"/>
    <sheet xmlns:r="http://schemas.openxmlformats.org/officeDocument/2006/relationships" name="Series B 5% convertible prefe_2" sheetId="49" state="visible" r:id="rId49"/>
    <sheet xmlns:r="http://schemas.openxmlformats.org/officeDocument/2006/relationships" name="Fair Value Measurement (Details"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48">
  <si>
    <t>Document and Entity Information - shares</t>
  </si>
  <si>
    <t>6 Months Ended</t>
  </si>
  <si>
    <t>Dec. 31, 2018</t>
  </si>
  <si>
    <t>Feb. 05, 2019</t>
  </si>
  <si>
    <t>Document And Entity Information</t>
  </si>
  <si>
    <t>Entity Registrant Name</t>
  </si>
  <si>
    <t>INNOVATION PHARMACEUTICALS INC.</t>
  </si>
  <si>
    <t>Entity Central Index Key</t>
  </si>
  <si>
    <t>Trading Symbol</t>
  </si>
  <si>
    <t>ipix</t>
  </si>
  <si>
    <t>Current Fiscal Year End Date</t>
  </si>
  <si>
    <t>--06-30</t>
  </si>
  <si>
    <t>Entity Filer Category</t>
  </si>
  <si>
    <t>Accelerated Filer</t>
  </si>
  <si>
    <t>Document Type</t>
  </si>
  <si>
    <t>10-Q</t>
  </si>
  <si>
    <t>Document Period End Date</t>
  </si>
  <si>
    <t>Dec. 31,
		2018</t>
  </si>
  <si>
    <t>Is Entity's Reporting Status Current?</t>
  </si>
  <si>
    <t>Yes</t>
  </si>
  <si>
    <t>Amendment Flag</t>
  </si>
  <si>
    <t>false</t>
  </si>
  <si>
    <t>Document Fiscal Year Focus</t>
  </si>
  <si>
    <t>Document Fiscal Period Focus</t>
  </si>
  <si>
    <t>Q2</t>
  </si>
  <si>
    <t>Entity Common Stock, Shares Outstanding</t>
  </si>
  <si>
    <t>Is Entity Emerging Growth Company?</t>
  </si>
  <si>
    <t>Entity Small Business</t>
  </si>
  <si>
    <t>true</t>
  </si>
  <si>
    <t>Elected Not To Use the Extended Transition Period</t>
  </si>
  <si>
    <t>CONDENSED BALANCE SHEETS - USD ($)</t>
  </si>
  <si>
    <t>Jun. 30, 2018</t>
  </si>
  <si>
    <t>Current Assets:</t>
  </si>
  <si>
    <t>Cash</t>
  </si>
  <si>
    <t>Prepaid expenses and other current assets</t>
  </si>
  <si>
    <t>Security deposits</t>
  </si>
  <si>
    <t xml:space="preserve"> </t>
  </si>
  <si>
    <t>Total Current Assets</t>
  </si>
  <si>
    <t>Other Assets:</t>
  </si>
  <si>
    <t>Patents - net</t>
  </si>
  <si>
    <t>Equipment - net</t>
  </si>
  <si>
    <t>Deferred offering costs - net</t>
  </si>
  <si>
    <t>Total Other Assets</t>
  </si>
  <si>
    <t>Total Assets</t>
  </si>
  <si>
    <t>Current Liabilities:</t>
  </si>
  <si>
    <t>Accounts payable - (including related party payables of approximately $1,505,000 and 1,504,000, respectively)</t>
  </si>
  <si>
    <t>Accrued expenses - (including related party accruals of approximately $44,000 and $58,000, respectively)</t>
  </si>
  <si>
    <t>Accrued salaries and payroll taxes - (including related party accrued salaries of approximately $3,129,000 and $2,953,000, respectively)</t>
  </si>
  <si>
    <t>Convertible note payable - related party</t>
  </si>
  <si>
    <t>Total Current Liabilities</t>
  </si>
  <si>
    <t>Other Liabilities:</t>
  </si>
  <si>
    <t>Total Liabilities</t>
  </si>
  <si>
    <t>Commitments and contingencies (Note 7)</t>
  </si>
  <si>
    <t>Stockholders' Deficiency</t>
  </si>
  <si>
    <t>Preferred stock, $0.001 par value, 10,000,000 designated shares, no shares issued and outstanding</t>
  </si>
  <si>
    <t>Additional paid-in capital</t>
  </si>
  <si>
    <t>Accumulated deficit</t>
  </si>
  <si>
    <t>Treasury Stock, at cost (228,218 shares and 0 shares as of December 31, 2018 and June 30, 2018, respectively)</t>
  </si>
  <si>
    <t>Total Stockholders' Deficiency</t>
  </si>
  <si>
    <t>Total Liabilities and Stockholders' Deficiency</t>
  </si>
  <si>
    <t>Common Class A</t>
  </si>
  <si>
    <t>Common Stock, Value</t>
  </si>
  <si>
    <t>Common Class B</t>
  </si>
  <si>
    <t>Series B Convertible Preferred Stock [Member]</t>
  </si>
  <si>
    <t>Convertible preferred stock</t>
  </si>
  <si>
    <t>CONDENSED BALANCE SHEETS (Parenthetical) - USD ($)</t>
  </si>
  <si>
    <t>Accounts payable, related party payables (in dollars)</t>
  </si>
  <si>
    <t>Accrued expenses, related party accruals (in dollars)</t>
  </si>
  <si>
    <t>Accrued salaries and payroll taxes, due to related parties (in dollars)</t>
  </si>
  <si>
    <t>Stockholders' Equity</t>
  </si>
  <si>
    <t>Preferred stock, par value (in dollars per share)</t>
  </si>
  <si>
    <t>Preferred stock, shares designated (in shares)</t>
  </si>
  <si>
    <t>Preferred stock, shares issued (in shares)</t>
  </si>
  <si>
    <t>Preferred stock, shares outstanding (in shares)</t>
  </si>
  <si>
    <t>Treasury Stock, shares</t>
  </si>
  <si>
    <t>Common Stock, par value (in dollars per share)</t>
  </si>
  <si>
    <t>Common Stock, shares authorized (in shares)</t>
  </si>
  <si>
    <t>Common Stock, shares issued (in shares)</t>
  </si>
  <si>
    <t>Common Stock, shares outstanding (in shares)</t>
  </si>
  <si>
    <t>Preferred stock, stated value</t>
  </si>
  <si>
    <t>CONDENSED STATEMENTS OF OPERATIONS (Unaudited) - USD ($)</t>
  </si>
  <si>
    <t>3 Months Ended</t>
  </si>
  <si>
    <t>Dec. 31, 2017</t>
  </si>
  <si>
    <t>Condens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income (expense)</t>
  </si>
  <si>
    <t>Interest income</t>
  </si>
  <si>
    <t>Other income</t>
  </si>
  <si>
    <t>Interest expense</t>
  </si>
  <si>
    <t>Interest expense-debt</t>
  </si>
  <si>
    <t>Interest expense-preferred stock liability</t>
  </si>
  <si>
    <t>Other expense-net</t>
  </si>
  <si>
    <t>Loss before provision for income taxes</t>
  </si>
  <si>
    <t>Provision for income taxes</t>
  </si>
  <si>
    <t>Net loss</t>
  </si>
  <si>
    <t>Basic and diluted loss per share attributable to common stockholders</t>
  </si>
  <si>
    <t>Weighted average number of common shares</t>
  </si>
  <si>
    <t>CONDENSED STATEMENTS OF CASH FLOWS (Unaudited) - USD ($)</t>
  </si>
  <si>
    <t>CASH FLOWS FROM OPERATING ACTIVITIES:</t>
  </si>
  <si>
    <t>Adjustments to reconcile net loss to net cash used in operating activities:</t>
  </si>
  <si>
    <t>Common stock and stock options issued as employee compensation and payment for services rendered and financing costs</t>
  </si>
  <si>
    <t>Amortization of patent costs</t>
  </si>
  <si>
    <t>Patent write off</t>
  </si>
  <si>
    <t>Depreciation of equipment</t>
  </si>
  <si>
    <t>(Gain) Loss on disposal of equipment</t>
  </si>
  <si>
    <t>Changes in operating assets and liabilities:</t>
  </si>
  <si>
    <t>Prepaid expenses and security deposits</t>
  </si>
  <si>
    <t>Accounts payable</t>
  </si>
  <si>
    <t>Accrued expenses</t>
  </si>
  <si>
    <t>Accrued officers' salaries and payroll taxes</t>
  </si>
  <si>
    <t>Net cash used in operating activities</t>
  </si>
  <si>
    <t>CASH FLOWS FROM INVESTING ACTIVITIES:</t>
  </si>
  <si>
    <t>Sales proceeds of property, plant and equipment</t>
  </si>
  <si>
    <t>Patent costs</t>
  </si>
  <si>
    <t>Net cash provided by (used in) investing activities</t>
  </si>
  <si>
    <t>CASH FLOWS FROM FINANCING ACTIVITIES:</t>
  </si>
  <si>
    <t>Sales of common stock, net of offering costs</t>
  </si>
  <si>
    <t>Purchase of treasury stock</t>
  </si>
  <si>
    <t>Proceeds from issuance of preferred stock and warrants, net of offering costs</t>
  </si>
  <si>
    <t>Net cash provided by financing activities</t>
  </si>
  <si>
    <t>NET DECREASE IN CASH</t>
  </si>
  <si>
    <t>CASH, BEGINNING OF PERIOD</t>
  </si>
  <si>
    <t>CASH, END OF PERIOD</t>
  </si>
  <si>
    <t>SUPPLEMENTAL DISCLOSURES OF CASH FLOW INFORMATION</t>
  </si>
  <si>
    <t>Cash paid of income taxes</t>
  </si>
  <si>
    <t>Cash paid for interest</t>
  </si>
  <si>
    <t>SUPPLEMENTAL DISCLOSURE OF NON-CASH FLOW INVESTING AND FINANCING ACTIVITIES</t>
  </si>
  <si>
    <t>Commitment shares issued as deferred offering costs</t>
  </si>
  <si>
    <t>Reversal of subscription receivable to treasury stock</t>
  </si>
  <si>
    <t>Conversion of Series B Convertible Preferred stock to Common stock</t>
  </si>
  <si>
    <t>Basis of Presentation and Nature of Operations</t>
  </si>
  <si>
    <t>Notes to Financial Statements</t>
  </si>
  <si>
    <t>Note 1 - Basis of Presentation and Nature of Operations</t>
  </si>
  <si>
    <t>Unaudited
Interim Financial Information The
accompanying unaudited condens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8, included in our Annual Report on Form 10-K for the year ended June 30, 2018. In
the opinion of the management of Innovation Pharmaceuticals Inc., all adjustments, which are of a normal recurring nature, necessary
for a fair statement of the results for the three-month and six-month periods have been made. Results for the interim period presented
are not necessarily indicative of the results that might be expected for the entire fiscal year. When used in these notes, the
terms “Company,” “we,” “us” or “our” mean Innovation Pharmaceuticals Inc. Basis
of Presentation Innovation
Pharmaceuticals Inc. was incorporated on August 1, 2005 in the State of Nevada. Effective June 5, 2017, the Company amended its
Articles of Incorporation and changed its name from Cellceutix Corporation to Innovation Pharmaceuticals Inc. The
Company is a clinical stage biopharmaceutical company and has no customers, products or revenues to date. The Company’s
common stock is quoted on OTCQB, symbol “IPIX.”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will develop the highest quality data and broadest
intellectual property to support our compounds. We discontinued the Prurisol psoriasis program.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 and Liquidity</t>
  </si>
  <si>
    <t>Note 2 - Going Concern and Liquidity</t>
  </si>
  <si>
    <t>These
financial statements have been prepared on the assumption that the Company is a going concern, which contemplates the realization
of its assets and the settlement of its liabilities in the normal course of operations. We
have incurred recurring losses since inception and expect to continue to incur losses as a result of costs and expenses related
to our research and continued development of our compounds and our corporate general and administrative expenses. As of December
31, 2018, the Company has an accumulated deficit of approximately $92.0 million, representative of recurring losses since inception.
The Company is a development stage pharmaceutical company that has no sales as it does not have any products in the market and
will continue to not have any revenues until it begins to market its products after it has obtained the necessary Federal Drug
Administration (the “FDA”) approval. As a result, the Company expects to continue to incur losses over the next 12
months from the date of this filing. Accordingly, the Company’s planned operations, including total budgeted expenditures
of approximately $13.5 million for the next twelve months, raise substantial doubt about its ability to continue as a going concern. At
December 31, 2018, the Company’s cash amounted to $0.7 million and current liabilities amounted to $8.0 million, of which
$6.7 million were payables to related parties with no immediate payment terms (See Note 8 - Related Party Transactions). The Company
had expended substantial funds on its clinical trials and expects to continue our spending on research and development expenditures.
The Company’s net cash used in operating activities for the six months ended December 31, 2018 was approximately $4.0 million,
and current projections indicate that the Company will have continued negative cash flows from operating activities for the foreseeable
future. Our net losses incurred for the six months ended December 31, 2018 and 2017, amounted to $6.0 million and $9.1 million,
respectively, and we had a working capital deficit of approximately $7.1 million and $6.1 million, respectively at December 31,
2018 and June 30, 2018. The
Company's primary sources of liquidity are cash and cash equivalents as well as issuances of its equity securities. The Company
is party to a common stock purchase agreement (the “Purchase Agreement”) with Aspire Capital Fund, LLC (“Aspire
Capital”) that provides that, upon the terms and subject to the conditions and limitations set forth therein, Aspire Capital
is committed to purchase up to an aggregate of $30.0 million of the Company's common stock over the 36-month term of the Purchase
Agreement. As of December 31, 2018, the available balance under the Purchase Agreement is approximately $22.3 million. However,
as of the date of this report, the conditions for sales under the Purchase Agreement are not satisfied and no sales may occur
thereunder. In particular, the Purchase Agreement provides that the Company and Aspire Capital will not affect any sales under
the Purchase Agreement when the closing sales price of the Company’s common stock is less than $0.25 per share. Recently,
the Company’s common stock has traded below $0.25 per share, and there is substantial uncertainty regarding the Company’s
continued ability to sell shares under the Purchase Agreement in order to meet the Company's projected working capital requirements
for the next 12 months from the date of the issuance of the financial statements (or available to be issued). On
October 5, 2018, the Company entered into a securities purchase agreement with one multi-family office for the sale of an aggregate
of 2,000 shares of the Company’s newly-created Series B 5% convertible preferred stock for aggregate gross proceeds of approximately
$2.0 million. Under this securities purchase agreement, the Company issued to the investors warrants to purchase up to an additional
8,000 shares of preferred stock. The Company received the proceeds from exercise of 500 Series 1 warrants of approximately $0.5
million from October to December 2018. As the Company cannot be certain the remaining warrants will be exercised, there can be
no assurance those funds will be available when needed. The
Company expects to seek to obtain additional funding through business development activities (i.e. licensing and partnerships)
and future equity issuances. There can be no assurance as to the availability or terms upon which such financing and capital might
be available. The Company will be unable to proceed with its planned drug development programs, meet its administrative expense
requirements, capital costs, or staffing costs without additional financing from Aspire Capital, the multi-family office or another
source of capital. These financial statements do not include any adjustments related to the carrying values and classifications
of assets and liabilities that would be necessary should the Company be unable to continue as a going concern.</t>
  </si>
  <si>
    <t>Significant Accounting Policies and Recent Accounting Pronouncements</t>
  </si>
  <si>
    <t>Note 3 - Significant Accounting Policies and Recent Accounting Pronouncement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is computed based on the weighted-average common shares and common share equivalents outstanding during
the period. Common share equivalents consist of stock options, convertible notes payable underlying shares, unvested restricted
stock and Series B Convertible Preferred Stock at a conversion price at approximately $0.09 per share. Common share equivalents
of 70.1 million shares and 46.7 million shares of common stock were excluded from the computation of diluted loss per share for
the three and six months ended December 31, 2018 and 2017, because we incurred net losses for the six months ended December 31,
2018 and 2017, and the effect of including these potential common shares in the net loss per share calculations would be anti-dilutive
and are therefore not included in the calculations. Treasury
Stock The
Company accounts for treasury stock using the cost method. There were 228,218 shares and 0 shares of treasury stock outstanding,
purchased at a total cumulative cost of $91,000 and $0, at December 31, 2018 and 2017, respectively (see Note 11 to the notes
to the condensed financial statements). Treasury
stock, representing shares of the Company’s common stock that have been acquired for payroll tax withholding on vested stock
grants, is recorded at its acquisition cost and these shares are not considered outstanding.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expense included in the Company’s Condensed Statement of Operations for the three
months and six months ended December 31, 2018 and 2017 are as follows (rounded to nearest thousand):
Three
months ended December
31 Six
months ended December
31
2018 2017 2018 2017
Stock-based
compensation expense
Professional
fees $ 12,000 $ - $ 25,000 $ -
Employees’
bonus 49,000 42,000 93,000 74,000
Officers’
bonus 226,000 989,000 398,000 1,326,000
Total
stock-based compensation expense $ 287,000 $ 1,031,000 $ 516,000 $ 1,400,000 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and preferred stock liability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Recently
Adopt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 In
May 2014, the FASB issued ASU 2014-09, Revenue from Contracts with Customers (Topic 606), which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is new pronouncement has been adopted in the first quarter of fiscal 2019 and did not have a material effect on the Company’s
financial position, results of operations or cash flow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unaudited condensed
statements of cash flows. Recently
Issued Accounting Guidance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SU No. 2016-02,” Lease (Topic 842)"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will adopt
this new pronouncement beginning July 1, 2019.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t>
  </si>
  <si>
    <t>Patents, net</t>
  </si>
  <si>
    <t>Note 4 - Patents, net</t>
  </si>
  <si>
    <t>Patents,
net consisted of the following (rounded to nearest thousand):
Useful
life December
31, 2018 June
30, 2018
Purchased
Patent Rights- Brilacidin, and related compounds 14 $ 4,082,000 $ 4,082,000
Purchased
Patent Rights-Anti-microbial- surfactants and related compounds 12 144,000 144,000
Patents
- Kevetrin and related compounds 17 1,068,000 1,219,000
5,294,000 5,445,000
Less:
Accumulated amortization for Brilacidin, Anti-microbial- surfactants and related compounds (1,614,000 ) (1,462,000 )
Accumulated
amortization for Patents-Kevetrin and related compounds (204,000 ) (203,000 )
Total $ 3,476,000 $ 3,780,000 The
patents are amortized on a straight-line basis over the useful lives of the assets, determined to be 12-17 years from the date
of acquisition. Amortization
expense for the three months ended December 31, 2018 and 2017 was approximately $92,000 and $96,000, respectively and was approximately
$185,000, and $192,000 for the six months ended December 31, 2018 and 2017, respectively. During
the six months ended December 31, 2018 and 2017, the Company has written off the Prurisol patent and other patents of approximately
$155,000 and $0, respectively and included in general and administrative expenses. At
December 31, 2018, the future amortization period for all patents was approximately 6.68 years to 16.75 years. Future estimated
annual amortization expenses are approximately $183,000 for the year ending June 30, 2019, $366,000 for each year from 2020 to
2022, and total of $2,195,000 for the year ending June 30, 2023 and thereafter.</t>
  </si>
  <si>
    <t>Accrued Expenses - Related Parties and Other</t>
  </si>
  <si>
    <t>Note 5 - Accrued Expenses - Related Parties and Other</t>
  </si>
  <si>
    <t xml:space="preserve">Accrued
expenses consisted of the following (rounded to nearest thousand):
December
31, 2018 June
30, 2018
Accrued
research and development consulting fees $ 286,000 $ 208,000
Accrued
rent (Note 8) - related parties 8,000 10,000
Accrued
interest (Note 9) - related parties 36,000 48,000
Total $ 330,000 $ 266,000 </t>
  </si>
  <si>
    <t>Accrued Salaries and Payroll Taxes - Related Parties And Other</t>
  </si>
  <si>
    <t>Note 6 - Accrued Salaries and Payroll Taxes - Related Parties And Other</t>
  </si>
  <si>
    <t xml:space="preserve">Accrued
salaries and payroll taxes consisted of the following (rounded to nearest thousand):
December
31, 2018 June
30, 2018
Accrued
salaries - related parties $ 2,999,000 $ 2,823,000
Accrued
payroll taxes - related parties 130,000 130,000
Accrued
employee bonuses - 214,000
Withholding
tax - payroll 35,000 52,000
Total $ 3,164,000 $ 3,219,000 </t>
  </si>
  <si>
    <t>Commitments and Contingencies</t>
  </si>
  <si>
    <t>Note 7 - Commitments and Contingencies</t>
  </si>
  <si>
    <t>Lease
Commitments Operating
Leases – Rental Property On
October 1, 2018, the Company’s lease agreement with Cummings Properties automatically renewed. The lease is for a term of
five years ending on September 30, 2023, and requires monthly payments of approximately $19,000. As
of December 31, 2018, future minimum lease payments to Cummings Properties required under the non-cancelable operating lease are
as follows (rounded to nearest thousand):
Year
ending June 30,
2019 $ 114,000
2020 228,000
2021 228,000
2022 228,000
2023 228,000
$ 1,026,000 Rent
expense, net of lease income, under this operating lease agreement was approximately $54,000 and $52,000 for the three months
ended December 31, 2018 and 2017, respectively and was approximately $107,000 and $103,000 for the six months ended December 31,
2018 and 2017, respectively. As of September 1, 2018, KARD Scientific no longer leases space from the Company (See Note 8 to the
notes to the condensed financial statements). Contractual
Commitments The
Company has total non-cancelable contractual minimum commitments of approximately $2.4 million to contract research organizations
as of December 31, 2018. Expenses are recognized when services are performed by the contract research organizations.</t>
  </si>
  <si>
    <t>Related Party Transactions</t>
  </si>
  <si>
    <t>Note 8 - Related Party Transactions</t>
  </si>
  <si>
    <t>Office
Lease The
Company charged Kard Scientific (“KARD”)$1,800 for space for the two months of July and August, 2018. Dr. Menon, the
Company’s principal shareholder, and former President of Research, also serves as the Chief Operating Officer and Director
of Kard Scientific. Dr. Menon’s employment was terminated with the Company on September 18, 2018, and Dr. Menon resigned
from the Company’s Board of Directors on December 11, 2018. As of September 1, 2018, KARD no longer leases space from the
Company.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December 31, 2018 and June 30,
2018, the accrued research and development expenses payable to KARD was approximately $1,486,000 and this amount was included
in accounts payable. Other related party transactions
are disclosed in Note 9 to the notes to the condensed financial statements below.</t>
  </si>
  <si>
    <t>Convertible Note Payable - Related Party</t>
  </si>
  <si>
    <t>Note 9 - Convertible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ly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years from the date of issuance. As
of December 31, 2018 and June 30, 2018, approximately $36,000 and $48,000, respectively, is the accrued interest payable on this
note (see Note 5 to the notes to the condensed financial statements). As
of December 31, 2018 and June 30, 2018, principal balance of this demand note was approximately $2,022,000. Subsequent to balance
sheet date, Mr. Leo Ehrlich, the Company’s Chairman and CEO, cancelled $100,000 of debt owed to him by the Company to satisfy
the exercise price for the purchase of 909,090 Class B shares at the option exercise price of $0.11 (see Note 14 to the notes
to the condensed financial statements).</t>
  </si>
  <si>
    <t>Equity Incentive Plans, Stock-Based Compensation, Exercise of Options and Warrants Outstanding</t>
  </si>
  <si>
    <t>Note 10 - Equity Incentive Plans, Stock-Based Compensation, Exercise of Options and Warrants Outstanding</t>
  </si>
  <si>
    <t xml:space="preserve">Equity
Incentive Plans 2016
Equity Incentive Plan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8 41,643,571 0.22 2.76 $ 17,523,113
Granted
795,826 0.40 9.68
Exercised - -
Forfeited/expired (1,050,000 ) 1.74
Outstanding
at December 31, 2018 41,389,397 0.19 2.46 $ -
Exercisable
at December 31, 2018 40,036,913 $ 0.18 2.24 $ - The
fair value of options granted for the six months ended December 31, 2018 and 2017 was estimated on the date of grant using the
Black Scholes model that uses assumptions noted in the following table.
Six
months ended December
31,
2018 2017
Expected
term (in years) 10 10
Expected
stock price volatility 104.11 % 106.01 %
Risk-free
interest rate 2.86 % 2.15 %
Expected
dividend yield 0 0 Stock-Based
Compensation The
Company recognized approximately $516,000 and $1,400,000 of total stock-based compensation costs related to equity grant awards
for the six months ended December 31, 2018 and 2017, respectively. The $516,000 of stock-based compensation expense for the six
months ended December 31, 2018 included approximately $226,000 of stock options expense and $290,000 of restricted stock awards. The
$1,400,000 of stock-based compensation expense for the six months ended December 31, 2017 included approximately $516,000 of stock
options expense and $884,000 of restricted stock awards (see Note 11 to the notes to the condensed financial statements). During
the six months ended December 31, 2018 On
September 1, 2018, the Company issued to Dr. Arthur Bertolino, the President and Chief Medical Officer of the Company,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225,000, based on the closing bid price as quoted on the OTC on August 31, 2018 at $0.40 per share. These options were issued
with an exercise price of $0.40 per share and vest 50% upon the first anniversary of the grant date and 50% upon the second anniversary
of the grant date, with acceleration as defined in award agreement, with a ten year option term. These options have piggyback
registration rights. During the three months and six months ended December 31, 2018, the Company recorded approximately $82,000
and $108,000 of stock-based compensation, respectively. The $82,000 of stock-based compensation expense for the three months ended
December 31, 2018 included approximately $28,000 of stock option expense and $54,000 of stock awards. The $108,000 of stock-based
compensation expense for the six months ended December 31, 2018 included approximately $37,000 of stock option expense and $71,000
of stock awards. On
September 1, 2018, the Company also issued to Ms. Jane Harness, the Senior Vice President, Clinical Sciences and Portfolio Management
of the Company,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63,000, based on the closing bid price as quoted on the OTC on August 31, 2018
at $0.40 per share. These options were issued with an exercise price of $0.40 per share and vest 33 1/3% upon the first anniversary
of the grant date, 33 1/3% upon the second anniversary of the grant date, and 33 1/3% upon the third anniversary of the grant
date, with acceleration of vesting upon certain events. During the three months and six months ended December 31, 2018, the Company
recorded approximately $7,000 and $10,000 of total stock-based compensation, respectively. The $7,000 of stock-based compensation
expense for the three months ended December 31, 2018 included approximately $5,000 of stock option expense and $2,000 of stock
awards. The $10,000 of stock-based compensation expense for the six months ended December 31, 2018 included approximately $7,000
of stock option expense and $3,000 of stock awards. On
September 1, 2018, the Company also issued to Ms. Anne Ponugoti, Associate Director, Clinical Sciences of the Company, 5,000 shares
of the Company’s common stock and 5,000 options to purchase common stock with same vesting periods as the common stock and
options issued to Ms. Ponugoti. The total value of the 5,000 shares and 5,000 options were approximately $2,000 each, based on
the closing bid price as quoted on the OTC on August 31, 2018 at $0.40 per share. During the three months and six months ended
December 31, 2018, the stock-based compensation expense was not significant. Restricted
Stock Awards Outstanding The
following summarizes our restricted stock activity for our restricted stock issuances:
Weighted
Average
Grant
Number
of Date
Fair
Shares Value
Total
awards outstanding at June 30, 2018 1,208,157 $ 0.72
Total
shares granted 1,130,061 $ 0.40
Total
shares vested (584,763 ) $ 0.72
Total
shares forfeited - $ -
Total
unvested shares outstanding at December 31, 2018 1,753,455 $ 0.51 Scheduled
vesting for outstanding restricted stock awards at December 31, 2018 is as follows:
Year
Ending June 30,
2019 2020 2021 2022 Total
Scheduled
vesting 15,833 1,142,563 573,929 21,130 1,753,455
As
of December 31, 2018, there was approximately $0.7 million of net unrecognized compensation cost related to unvested restricted
stock-based compensation arrangements. This compensation is recognized on a straight-line basis resulting in approximately $0.5
million of compensation expected to be expensed over the next twelve months, and the total unrecognized stock-based compensation
expense having a weighted average recognition period of 1.29 years. Exercise
of options During
the three months and six months ended December 31, 2018 and 2017, there were no stock options exercised. Stock
Warrants Outstanding Warrants
to Purchase Preferred Stock On
October 5, 2018, the Company entered into a securities purchase agreement (the “Securities Purchase Agreement”) with
one multi-family office for the sale of an aggregate of 2,000 shares of the Company’s newly-created Series B 5% convertible
preferred stock (the “Series B preferred stock”), for aggregate gross proceeds of approximately $2.0 million. Each
share of preferred stock was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There were 500 Series 1 warrants exercised in November and December, 2018. As of December 31, 2018, 7,500 Series 1-3 warrants
to purchase 7,500 preferred stock were outstanding (see Note 12 to the notes to the condensed financial statements).
The
following table summarizes the outstanding preferred stock warrants:
Warrants Weighted
Average Exercise Price Weighted
Average Remaining Contractual Life (Years) Aggregate Intrinsic
Value
Outstanding
at June 30, 2018 - $ - - $ -
Granted
8,000 982.50 1.37
Exercised (500 ) 982.50 0.66
Expired - - -
Outstanding
at December 31, 2018 7,500 $ 985.50 1.18 $ - Warrants
to Purchase Common Stock During
the six months ended December 31, 2018 and 2017, there were no warrants issued to purchase common stock. On
June 28, 2018, the Company entered into a Securities Purchase Agreement with Aspire Capital Fund, LLC, pursuant to which the Company
has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see Note 11 to the notes to the condensed financial statements). The warrants
were recorded within stockholders’ deficiency. The fair value of the warrants issued on June 28, 2018 was estimated on the
date of issuance using the Black Scholes Model that uses assumptions noted in the following table. The value of the warrants issued
was approximately $1.7 million.
Expected
term (in years) 3
Expected
stock price volatility 82.36 %
Risk-free
interest rate 2.73 %
Expected
dividend yield 0
The
following table summarizes the outstanding common stock warrants:
Warrants Weighted
Average Exercise Price Weighted
Average Remaining Contractual Life (Years) Aggregate Intrinsic
Value
Outstanding
at June 30, 2018 8,000,000 $ 0.38 5.0 $ -
Granted
- - -
Exercised - - -
Expired - - -
Outstanding
at December 31, 2018 8.000.000 $ 0.38 4.5 $ - </t>
  </si>
  <si>
    <t>Equity Transactions</t>
  </si>
  <si>
    <t>Note 11 - Equity Transactions</t>
  </si>
  <si>
    <t>Purchase
of Treasury Stock On
September 1, 2018, 38,930 shares of the Company’s restricted stock vested to Ms. Harness according to Ms. Harness’s
employment agreement. The total taxable compensation to Ms. Harness for the 38,930 vested shares was approximately $3,690, which
is priced at the closing stock price on September 1, 2018 at $0.40 a share. The
Company issued 29,658 common shares (net share issuance amount), which was approximately 76% of the total vested common share
amount of 38,930 common shares due to be issued to Ms. Harness. The remaining 9,272 shares of common stock were withheld from
Ms. Harness for the payment of payroll taxes to the Federal and State taxing authorities and these shares withheld are being reported
by the Company as treasury stock, at cost, on the Company’s accompanying balance sheets. On
September 1, 2018, 533,334 shares of the Company’s restricted stock vested to Dr. Bertolino according to Dr. Bertolino’s
employment agreement. The total taxable compensation to Dr. Bertolino for the 533,334 vested shares was approximately $87,140,
which is priced at the closing stock price on September 1, 2018 at $0.40 a share. The
Company issued 314,387 common shares (net share issuance amount), which was approximately 59% of the total vested common share
amount of 533,334 common shares due to be issued to Dr. Bertolino. The remaining 218,946 shares of common stock were withheld
from Dr. Bertolino for the payment of payroll taxes to the Federal and State taxing authorities and these shares withheld are
being reported by the Company as treasury stock, at cost, on the Company’s accompanying balance sheets. There
were 228,218 shares and 0 shares of treasury stock outstanding at December 31, 2018 and June 30, 2018, respectively, purchased
at a total cumulative cost of $90,830 and $0 at December 31, 2018 and June 30, 2018, respectively. Securities
Purchase Agreement Dated June 28, 2018 On
June 28, 2018, we entered into a Securities Purchase Agreement with Aspire Capital Fund, LLC, pursuant to which the Company has
agreed to sell up to $7.0 million of shares of the Company’s Class A common stock to Aspire Capital, without an underwriter
or placement agent. Pursuant
to the Securities Purchase Agreement, and in connection with Aspire Capital’s commitment to purchase additional securities
from the Company, on June 28, 2018, the Company agreed to (i) sell to Aspire Capital 5,263,158 shares for a purchase price of
$2.0 million and (ii) issue to Aspire Capital 2,736,842 shares of common stock and warrants to purchase 8,000,000 shares of common
stock, with such warrants having an exercise price equal to $0.38 per share (the “Commitment Fee”). The Securities
Purchase Agreement provides for the sale of up to an additional $5.0 million of the Company’s common stock to Aspire Capital
upon the achievement of certain milestones by September 30, 2018, which were not achieved by the Company. 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 As of December 31, 2018, the $5 million of milestone funding was not received and expired. $30
million Class A Common Stock Purchase Agreement with Aspire Capital On
September 6, 2017, the Company entered into the Purchase Agreement with Aspire Capital, which replaced the prior 2015 $30 million
Aspire Capital stock purchase agreement and provides that, upon the terms and subject to the conditions and limitations set forth
therein, Aspire Capital is committed to purchase up to an aggregate of $30.0 million of the Company’s common stock over
the 36-month term of the Stock Purchase Agreement. The Company issued 300,000 shares of its Class A common stock to Aspire Capital
as a commitment fee. The commitment fee of approximately $215,000 is amortized pro-rata as the funding is received. The amortized
amount of the commitment fee of $55,000 was recorded to additional paid-in capital for the year ended June 30, 2018. The remaining
$159,000 of the unamortized portion of the commitment fee was carried on the balance sheet as deferred offering costs and was
fully expensed on December 31, 2018. The Company registered the sale of all shares that Aspire Capital will purchase under this
common stock purchase agreement. To the extent Aspire Capital purchases shares under this Purchase Agreement and subsequently
sells those shares purchased, the other holders of shares of our Class A common stock may experience dilution, which may be substantial.
In addition, the sale of a substantial number of shares of our Class A common stock by Aspire Capital, or anticipation of such
sales, could make it more difficult for us to sell equity or equity-related securities in the future at a time and price that
we might otherwise wish to effect sales. During
the period from September 6, 2017 to June 30, 2018, the Company generated proceeds of approximately $7.7 million under the 2017
agreement with Aspire Capital from the sale of approximately 16.7 million shares of its common stock. During the six months ended
December 31, 2018, we did not have any financing from the 2017 agreement with Aspire Capital, the available balance under the
new equity line agreement was approximately $22.3 million. However, as of date of this report, the conditions for sales under
the Purchase Agreement are not satisfied and no sales may occur thereunder. See Note 2 to the notes to the condensed financial
statements- Going Concern and Liquidity. On
March 30, 2015, the Company entered into its prior common stock purchase agreement with Aspire Capital, which provided that, upon
the terms and subject to the conditions and limitations set forth therein, Aspire Capital was committed to purchase up to an aggregate
of $30.0 million of the Company’s common stock over the 36-month term of the 2015 purchase agreement. In consideration for
entering into this stock purchase agreement, the Company issued to Aspire Capital 160,000 shares of its Class A common stock as
a commitment fee. The commitment fee of approximately $499,000 was amortized as the funding was received. The unamortized portion
of deferred offering costs from this stock purchase agreement of $227,000 was recorded to additional paid-in capital in September
2017, since the Company entered into a new $30 million common stock purchase agreement with Aspire Capital, to replace this prior
$30 million 2015 Aspire Capital agreement, on September 6, 2017. During the period from July 1, 2017 to September 5, 2017, the
Company generated proceeds of approximately $2.1 million under this 2015 agreement with Aspire Capital, from the sale of approximately
2.6 million shares of its common stock.</t>
  </si>
  <si>
    <t>Series B 5% convertible preferred stock</t>
  </si>
  <si>
    <t>Note 12 - Series B 5% convertible preferred stock</t>
  </si>
  <si>
    <t>On
October 5, 2018, the Company entered into a securities purchase agreement (the “Securities Purchase Agreement”) with
one multi-family office for the sale of an aggregate of 2,000 shares of the Company’s newly-created Series B 5% convertible
preferred stock (the “Series B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Series B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CF.
The fair value of the Series B preferred stock (without the warrants) will be assessed at each subsequent reporting date with
changes in fair value recorded in the profit and loss as a separate line item below the “loss from operations” section
(See ASC 480-10-35-5).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Given that the Series B preferred stock is convertible at any time under these features, the underlying warrant discounts
were accreted upon issuance and recorded as interest (resulting in no remaining discount to the Series B preferred stock liability
after the issuance). The
Company recorded the October 9, 2018 issuance of 1,250 shares Series B Preferred Stock at approximately $0.7 million and the underlying
Series 1, Series 2 and Series 3 warrants at approximately $0.5 million in total by allocating the gross proceeds to Series B preferred
stock (without the warrants) and warrants based on their relative fair values or direct valuation as appropriate. The Company
recorded BCF of approximately $1.2 million associated with the issuance of the 1,250 shares of Series B preferred stock to additional
paid-in capital. The Company then recorded interest of approximately $1.2 million for the BCF and warrant discounts as a first
day interest given that the Series B preferred shares can be converted at any time to common stock and given no set term. The
Company recorded the October 12, 2018 issuance of 750 shares Series B Preferred Stock at approximately $0.4 million and the underlying
Series 1, Series 2 and Series 3 warrants at approximately $0.3 million in total by allocating the gross proceeds to Series B preferred
stock (without the warrants) and warrants based on their relative fair values or direct valuation as appropriate. The Company
recorded BCF of approximately $0.7 million associated with the issuance of the 750 shares of Series B preferred stock to additional
paid-in capital. The Company then recorded interest of approximately $0.7 million for the BCF and warrant discounts as a first
day interest given that Series B preferred shares can be converted at any time to common stock and given no set term.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32,000 were reflected as a reduction to additional paid-in capital. The issuances costs associated with the
Series B preferred stock liability of $41,000 was recorded immediately as an element of interest cost, which are reflected in
interest expense - preferred stock. The change in fair value of the total Series B preferred stock was not significant during
the quarter ended December 31, 2018, which is reflected in interest expense—preferred stock liability.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at December 31, 2018 and the total dividends accrued of $17,000 are treated
as interest during the quarter ended December 31, 2018. Terms
of the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30 days after the initial closing,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Warrants
Each
share of preferred stock was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Subject
to the satisfaction of certain circumstances, the Company had the option to compel the holders to exercise up to $250,000 of the
Series 1 warrants 30 days after the initial closing of the sale of the preferred stock. On November 2, 2018, the Company notified
the holders of the warrants of the Company’s election to compel the exercise of $245,625 of warrants, which exercise closed
on or about November 12, 2018.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 Exercise
of warrants On
November 12, 2018, the Company issued 250 shares of its Series B 5% convertible preferred stock, for aggregate gross proceeds
of $245,625, upon exercise of warrants issued by the Company in October 2018. The exercise of the warrants was pursuant to a provision
in the warrants that permitted the Company to compel the warrant holders to exercise up to $250,000 of the warrants 30 days after
the initial closing of the sale of the preferred stock. On
November 28, 2018, the Company issued 100 shares of its Series B 5% convertible preferred stock, for aggregate gross proceeds
of $98,125, upon exercise of warrants issued by the Company in October 2018. On
December 11, 2018, the Company issued 50 shares of its Series B 5% convertible preferred stock, for aggregate gross proceeds of
$49,125, upon exercise of warrants issued by the Company in October 2018. On
December 17, 2018, the Company issued 100 shares of its Series B 5% convertible preferred stock, for aggregate gross proceeds
of $98,125, upon exercise of warrants issued by the Company in October 2018. With
regard to the exercise of these 500 warrants, the Company recorded gross proceeds of approximately $491,000, together with the
value of the 500 warrants of approximately $21,000 (proportion of value exercised) to the preferred stock liability. As of December
31, 2018, 7,500 Series 1-3 warrants to purchase 7,500 shares of Series B preferred stock were outstanding. Conversion
of preferred stock to Common stock In
December, 2018, one preferred stockholder converted all of its 1,300 shares of Series B preferred stock into 12,734,258 shares
of common stock; another preferred stockholder converted 10 shares of Series B preferred stock into 74,130 shares of common stock,
with a total of 12,808,388 shares of common stock being issued upon conversion of the Series B preferred stock. With
regard to conversions, the Company reversed Series B preferred stock liability relating to the conversion and recorded as Additional
paid-in capital at par value. The Company reversed the amount of approximately $963,000 based on the proportion of Series B preferred
stock converted relative to the original total issued. As
of December 31, 2018, 1,190 shares of preferred stock were outstanding.</t>
  </si>
  <si>
    <t>Fair Value Measurement</t>
  </si>
  <si>
    <t>Note 13 - Fair Value Measurement</t>
  </si>
  <si>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A
financial asset or liability’s classification within the hierarchy is determined based on the lowest level of input that
is significant to the fair value measuremen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year ended December 31, 2018.
2018
Balance,
beginning of period $ —
Issuance
of preferred stock at fair value 1,116,000
Issuance
of preferred stock by exercise of 500 warrants 491,000
Conversion
of preferred stock to common stock (963,000 )
Value
of the 500 warrants exercise 20,000
Change
in fair value of preferred stock (1) (- )
5%
dividend 17,000
Balance,
end of period $ 681,000
(1) Change in fair value
of preferred stock is reported in interest expense—preferred stock. </t>
  </si>
  <si>
    <t>Subsequent Events</t>
  </si>
  <si>
    <t>Note 14 - Subsequent Events</t>
  </si>
  <si>
    <t>On
January 7, 2019, Arthur P. Bertolino, MD, PhD, MBA, the Company’s President and Chief Medical Officer, joined the Board
of Directors. The Company is currently exploring options for further Board additions in preparation for late-stage clinical trials
and ongoing portfolio development. On
January 29, 2019, Leo Ehrlich, the Company’s Chairman and CEO, cancelled $100,000 of debt owed to him by the Company to
satisfy the exercise price for the purchase of 909,090 Class B shares at the option exercise price of $0.11. From
January 1, 2019 to February 5, 2019, the Company issued 275 shares of its Series B 5% convertible preferred stock, for aggregate
gross proceeds of approximately $270,000, upon exercise of 275 warrants issued by the Company in January 2019. In addition, there
were 215 preferred stock being converted to 3,127,300 common stock. Subsequent
to the balance sheet date, the Company is establishing a wholly-owned European subsidiary for the purpose of the development of
its drug candidates internationally. The subsidiary will serve as a key hub for strategic collaboration with European companies
and medical communities in addition to providing cost-saving efficiencies and flexibility with respect to developing Brilacidin
under European Medicines Agency standards.</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Loss per Share</t>
  </si>
  <si>
    <t>Basic
and diluted loss per share is computed based on the weighted-average common shares and common share equivalents outstanding during
the period. Common share equivalents consist of stock options, convertible notes payable underlying shares, unvested restricted
stock and Series B Convertible Preferred Stock at a conversion price at approximately $0.09 per share. Common share equivalents
of 70.1 million shares and 46.7 million shares of common stock were excluded from the computation of diluted loss per share for
the three and six months ended December 31, 2018 and 2017, because we incurred net losses for the six months ended December 31,
2018 and 2017, and the effect of including these potential common shares in the net loss per share calculations would be anti-dilutive
and are therefore not included in the calculations.</t>
  </si>
  <si>
    <t>Treasury Stock</t>
  </si>
  <si>
    <t>The
Company accounts for treasury stock using the cost method. There were 228,218 shares and 0 shares of treasury stock outstanding,
purchased at a total cumulative cost of $91,000 and $0, at December 31, 2018 and 2017, respectively (see Note 11 to the notes
to the condensed financial statements). Treasury
stock, representing shares of the Company’s common stock that have been acquired for payroll tax withholding on vested stock
grants, is recorded at its acquisition cost and these shares are not considered outstanding.</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expense included in the Company’s Condensed Statement of Operations for the three
months and six months ended December 31, 2018 and 2017 are as follows (rounded to nearest thousand):
Three
months ended December
31 Six
months ended December
31
2018 2017 2018 2017
Stock-based
compensation expense
Professional
fees $ 12,000 $ - $ 25,000 $ -
Employees’
bonus 49,000 42,000 93,000 74,000
Officers’
bonus 226,000 989,000 398,000 1,326,000
Total
stock-based compensation expense $ 287,000 $ 1,031,000 $ 516,000 $ 1,400,000 </t>
  </si>
  <si>
    <t>Fair Value of Financial Instruments and Fair Value Measurements</t>
  </si>
  <si>
    <t>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and preferred stock liability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t>
  </si>
  <si>
    <t>Recent Adopt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 In
May 2014, the FASB issued ASU 2014-09, Revenue from Contracts with Customers (Topic 606), which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is new pronouncement has been adopted in the first quarter of fiscal 2019 and did not have a material effect on the Company’s
financial position, results of operations or cash flow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unaudited condensed
statements of cash flows.</t>
  </si>
  <si>
    <t>Recently Issued Accounting Guidance</t>
  </si>
  <si>
    <t>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SU No. 2016-02,” Lease (Topic 842)"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will adopt
this new pronouncement beginning July 1, 2019.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e
components of stock-based compensation expense included in the Company’s Condensed Statement of Operations for the three
months and six months ended December 31, 2018 and 2017 are as follows (rounded to nearest thousand):
Three
months ended December
31 Six
months ended December
31
2018 2017 2018 2017
Stock-based
compensation expense
Professional
fees $ 12,000 $ - $ 25,000 $ -
Employees’ bonus 49,000 42,000 93,000 74,000
Officers’ bonus 226,000 989,000 398,000 1,326,000
Total
stock-based compensation expense $ 287,000 $ 1,031,000 $ 516,000 $ 1,400,000 </t>
  </si>
  <si>
    <t>Patents, net (Tables)</t>
  </si>
  <si>
    <t>Patents Net Tables</t>
  </si>
  <si>
    <t>Schedule of patents</t>
  </si>
  <si>
    <t xml:space="preserve">Patents,
net consisted of the following (rounded to nearest thousand):
Useful
life December
31, 2018 June
30, 2018
Purchased
Patent Rights- Brilacidin, and related compounds 14 $ 4,082,000 $ 4,082,000
Purchased
Patent Rights-Anti-microbial- surfactants and related compounds 12 144,000 144,000
Patents
- Kevetrin and related compounds 17 1,068,000 1,219,000
5,294,000 5,445,000
Less:
Accumulated amortization for Brilacidin, Anti-microbial- surfactants and related compounds (1,614,000 ) (1,462,000 )
Accumulated
amortization for Patents-Kevetrin and related compounds (204,000 ) (203,000 )
Total $ 3,476,000 $ 3,780,000 </t>
  </si>
  <si>
    <t>Accrued Expenses - Related Parties and Other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Commitments and Contingencies (Tables)</t>
  </si>
  <si>
    <t>Commitments And Contingencies Tables</t>
  </si>
  <si>
    <t>Future minimum lease payments required under the non-cancelable operating lease</t>
  </si>
  <si>
    <t xml:space="preserve">As
of December 31, 2018, future minimum lease payments to Cummings Properties required under the non-cancelable operating lease are
as follows (rounded to nearest thousand):
Year
ending June 30,
2019 $ 114,000
2020 228,000
2021 228,000
2022 228,000
2023 228,000
$ 1,026,000 </t>
  </si>
  <si>
    <t>Equity Incentive Plans, Stock-Based Compensation, Exercise of Options and Warrants Outstanding (Tables)</t>
  </si>
  <si>
    <t>Schedule of Restricted Stock Award Activity</t>
  </si>
  <si>
    <t xml:space="preserve">The
following summarizes our restricted stock activity for our restricted stock issuances:
Weighted
Average
Grant
Number
of Date
Fair
Shares Value
Total
awards outstanding at June 30, 2018 1,208,157 $ 0.72
Total
shares granted 1,130,061 $ 0.40
Total
shares vested (584,763 ) $ 0.72
Total
shares forfeited - $ -
Total
unvested shares outstanding at December 31, 2018 1,753,455 $ 0.51 </t>
  </si>
  <si>
    <t>Schedule of vesting outstanding restricted stock</t>
  </si>
  <si>
    <t xml:space="preserve">Scheduled
vesting for outstanding restricted stock awards at December 31, 2018 is as follows:
Year
Ending June 30,
2019 2020 2021 2022 Total
Scheduled
vesting 15,833 1,142,563 573,929 21,130 1,753,455 </t>
  </si>
  <si>
    <t>Warrants [Member]</t>
  </si>
  <si>
    <t>Schedule of stock options/warrants activity</t>
  </si>
  <si>
    <t xml:space="preserve">The
fair value of the warrants issued on June 28, 2018 was estimated on the date of issuance using the Black Scholes Model that uses
assumptions noted in the following table. The value of the warrants issued was approximately $1.7 million.
Expected
term (in years) 3
Expected
stock price volatility 82.36 %
Risk-free
interest rate 2.73 %
Expected
dividend yield 0 </t>
  </si>
  <si>
    <t>Valuation assumptions for stock options/warrants and SARs</t>
  </si>
  <si>
    <t xml:space="preserve">The
following table summarizes the outstanding common stock warrants:
Warrants Weighted
Average Exercise Price Weighted
Average Remaining Contractual Life (Years) Aggregate Intrinsic
Value
Outstanding
at June 30, 2018 8,000,000 $ 0.38 5.0 $ -
Granted
- - -
Exercised - - -
Expired - - -
Outstanding
at December 31, 2018 8.000.000 $ 0.38 4.5 $ - </t>
  </si>
  <si>
    <t>Outstanding preferred stock warrants</t>
  </si>
  <si>
    <t xml:space="preserve">The
following table summarizes the outstanding preferred stock warrants:
Warrants Weighted
Average Exercise Price Weighted
Average Remaining Contractual Life (Years) Aggregate Intrinsic
Value
Outstanding
at June 30, 2018 - $ - - $ -
Granted
8,000 982.50 1.37
Exercised (500 ) 982.50 0.66
Expired - - -
Outstanding
at December 31, 2018 7,500 $ 985.50 1.18 $ - </t>
  </si>
  <si>
    <t>Stock Options [Member]</t>
  </si>
  <si>
    <t xml:space="preserve">The
following table summarizes all stock option activity under the Company’s equity incentive plans:
Number
of Options Weighted
Average Exercise Price Weighted
Average Remaining Contractual Life (Years) Aggregate Intrinsic
Value
Outstanding
at June 30, 2018 41,643,571 0.22 2.76 $ 17,523,113
Granted
795,826 0.40 9.68
Exercised - -
Forfeited/expired (1,050,000 ) 1.74
Outstanding
at December 31, 2018 41,389,397 0.19 2.46 $ -
Exercisable
at December 31, 2018 40,036,913 $ 0.18 2.24 $ - </t>
  </si>
  <si>
    <t xml:space="preserve">The
fair value of options granted for the six months ended December 31, 2018 and 2017 was estimated on the date of grant using the
Black Scholes model that uses assumptions noted in the following table.
Six
months ended December
31,
2018 2017
Expected
term (in years) 10 10
Expected
stock price volatility 104.11 % 106.01 %
Risk-free
interest rate 2.86 % 2.15 %
Expected
dividend yield 0 0 </t>
  </si>
  <si>
    <t>Fair Value Measurement (Tables)</t>
  </si>
  <si>
    <t>Preferred stock liability</t>
  </si>
  <si>
    <t xml:space="preserve">The
table below sets forth a reconciliation of the Company’s beginning and ending Level 3 preferred stock liability balance
for the year ended December 31, 2018.
2018
Balance,
beginning of period $ —
Issuance
of preferred stock at fair value 1,116,000
Issuance
of preferred stock by exercise of 500 warrants 491,000
Conversion
of preferred stock to common stock (963,000 )
Value
of the 500 warrants exercise 20,000
Change
in fair value of preferred stock (1) (- )
5%
dividend 17,000
Balance,
end of period $ 681,000 </t>
  </si>
  <si>
    <t>Basis of Presentation and Nature of Operations (Details Narrative)</t>
  </si>
  <si>
    <t>Basis Of Presentation And Nature Of Operations Details Narrative</t>
  </si>
  <si>
    <t>State of incorporation</t>
  </si>
  <si>
    <t>Nevada</t>
  </si>
  <si>
    <t>Date of incorporation</t>
  </si>
  <si>
    <t>Aug. 1,
		2005</t>
  </si>
  <si>
    <t>Going Concern and Liquidity (Details Narrative) - USD ($)</t>
  </si>
  <si>
    <t>Oct. 05, 2018</t>
  </si>
  <si>
    <t>Jun. 30, 2017</t>
  </si>
  <si>
    <t>Total budgeted expenditures</t>
  </si>
  <si>
    <t>Cash and cash equivalents</t>
  </si>
  <si>
    <t>Current liabilities</t>
  </si>
  <si>
    <t>Due to related parties</t>
  </si>
  <si>
    <t>Working capital (deficit)</t>
  </si>
  <si>
    <t>500 Series 1 warrants [Member]</t>
  </si>
  <si>
    <t>Proceeds from warrants</t>
  </si>
  <si>
    <t>Securities Purchase Agreement [Member] | Convertible Preferred Stock [Member]</t>
  </si>
  <si>
    <t>Proceeds from Sale of convertible preferred stock</t>
  </si>
  <si>
    <t>Additional preferred stock shares</t>
  </si>
  <si>
    <t>Securities purchase agreement, description</t>
  </si>
  <si>
    <t>Company entered into a securities purchase agreement with one multi-family office for the sale of an aggregate of 2,000 shares</t>
  </si>
  <si>
    <t>2017 agreement [Member] | Aspire Capital Fund LLC [Member]</t>
  </si>
  <si>
    <t>Total available balance</t>
  </si>
  <si>
    <t>Stock purchase agreement [Member] | Aspire Capital Fund LLC [Member]</t>
  </si>
  <si>
    <t>Shares reserved for future issuance under agreement, Value</t>
  </si>
  <si>
    <t>Common stock, closing sales price, description</t>
  </si>
  <si>
    <t>The Company and Aspire Capital will not affect any sales under the Purchase Agreement when the closing sales price of the Company’s common stock is less than $0.25 per share. Recently, the Company’s common stock has traded below $0.25 per share, and there is substantial uncertainty regarding the Company’s continued ability to sell shares under the Purchase Agreement.</t>
  </si>
  <si>
    <t>Significant Accounting Policies and Recent Accounting Pronouncements (Details 1) - USD ($)</t>
  </si>
  <si>
    <t>Stock-based compensation expense</t>
  </si>
  <si>
    <t>Total stock-based compensation expense</t>
  </si>
  <si>
    <t>Stock-Based Compensation Expense [Member]</t>
  </si>
  <si>
    <t>Employees' bonus</t>
  </si>
  <si>
    <t>Officers' bonus</t>
  </si>
  <si>
    <t>Significant Accounting Policies and Recent Accounting Pronouncements (Detail Narrative) - USD ($)</t>
  </si>
  <si>
    <t>Significant Accounting Policies And Recent Accounting Pronouncements Detail Narrative</t>
  </si>
  <si>
    <t>Diluted earnings (loss) per share</t>
  </si>
  <si>
    <t>Preferred stock conversion price</t>
  </si>
  <si>
    <t>Treasury stock, shares</t>
  </si>
  <si>
    <t>Purchase of treasury stock, value</t>
  </si>
  <si>
    <t>Patents, net (Details) - USD ($)</t>
  </si>
  <si>
    <t>Purchased patent rights</t>
  </si>
  <si>
    <t>Patent costs - net</t>
  </si>
  <si>
    <t>Patents [Member]</t>
  </si>
  <si>
    <t>Useful life</t>
  </si>
  <si>
    <t>14 years</t>
  </si>
  <si>
    <t>Accumulated amortization</t>
  </si>
  <si>
    <t>Patents Two [Member]</t>
  </si>
  <si>
    <t>12 years</t>
  </si>
  <si>
    <t>Patents Three [Member]</t>
  </si>
  <si>
    <t>17 years</t>
  </si>
  <si>
    <t>Patents, net (Details Narrative) - USD ($)</t>
  </si>
  <si>
    <t>Amortization expense</t>
  </si>
  <si>
    <t>Year 2023 [Member]</t>
  </si>
  <si>
    <t>Estimated annual amortization expense</t>
  </si>
  <si>
    <t>Year 2020 - 2022 [Member]</t>
  </si>
  <si>
    <t>Year 2019 [Member]</t>
  </si>
  <si>
    <t>Future amortization period</t>
  </si>
  <si>
    <t>Minimum [Member] | IntangibleAssets [Member] | Patents [Member]</t>
  </si>
  <si>
    <t>Estimated remaining useful lives of the assets</t>
  </si>
  <si>
    <t>6 years 8 months 5 days</t>
  </si>
  <si>
    <t>Maximum [Member] | IntangibleAssets [Member] | Patents [Member]</t>
  </si>
  <si>
    <t>16 years 9 months</t>
  </si>
  <si>
    <t>Accrued Expenses - Related Parties and Other (Details) - USD ($)</t>
  </si>
  <si>
    <t>Accrued research and development expenses</t>
  </si>
  <si>
    <t>Accrued research and development consulting fees</t>
  </si>
  <si>
    <t>Accrued rent (Note 8) - related parties</t>
  </si>
  <si>
    <t>Accrued interest (Note 9) - related parties</t>
  </si>
  <si>
    <t>Total</t>
  </si>
  <si>
    <t>Accrued Salaries and Payroll Taxes - Related Parties and Other (Details) - USD ($)</t>
  </si>
  <si>
    <t>Accrued Salaries And Payroll Taxes - Related Parties And Other</t>
  </si>
  <si>
    <t>Accrued salaries - related parties</t>
  </si>
  <si>
    <t>Accrued payroll taxes - related parties</t>
  </si>
  <si>
    <t>Accrued employee bonuses</t>
  </si>
  <si>
    <t>Withholding tax - payroll</t>
  </si>
  <si>
    <t>Commitments and Contingencies (Details)</t>
  </si>
  <si>
    <t>Dec. 31, 2018USD ($)</t>
  </si>
  <si>
    <t>Year ending June 30,</t>
  </si>
  <si>
    <t>Total minimum payments</t>
  </si>
  <si>
    <t>Commitments and Contingencies (Details Narrative) - USD ($)</t>
  </si>
  <si>
    <t>Equity Incentive Plans Stock-based Compensation Exercise Of Options And Warrants Outstanding Details 2</t>
  </si>
  <si>
    <t>Operating leases, rental expense</t>
  </si>
  <si>
    <t>Lease term</t>
  </si>
  <si>
    <t>5 years</t>
  </si>
  <si>
    <t>Lease expiry date</t>
  </si>
  <si>
    <t>Sep. 30,
		2023</t>
  </si>
  <si>
    <t>Rent expense (monthly)</t>
  </si>
  <si>
    <t>Total contractual commitments</t>
  </si>
  <si>
    <t>Related Party Transactions (Details Narrative) - USD ($)</t>
  </si>
  <si>
    <t>1 Months Ended</t>
  </si>
  <si>
    <t>Aug. 31, 2018</t>
  </si>
  <si>
    <t>Jul. 31, 2018</t>
  </si>
  <si>
    <t>Rent expense</t>
  </si>
  <si>
    <t>Kard Scientific [Member]</t>
  </si>
  <si>
    <t>Clinical Studies [Member]</t>
  </si>
  <si>
    <t>Convertible Note Payable - Related Party (Details Narrative) - USD ($)</t>
  </si>
  <si>
    <t>May 07, 2012</t>
  </si>
  <si>
    <t>Jun. 30, 2012</t>
  </si>
  <si>
    <t>Jun. 30, 2011</t>
  </si>
  <si>
    <t>Jun. 30, 2010</t>
  </si>
  <si>
    <t>Jan. 29, 2019</t>
  </si>
  <si>
    <t>May 08, 2012</t>
  </si>
  <si>
    <t>Mar. 31, 2012</t>
  </si>
  <si>
    <t>Dec. 31, 2010</t>
  </si>
  <si>
    <t>Oct. 01, 2009</t>
  </si>
  <si>
    <t>Accrued interest - related parties</t>
  </si>
  <si>
    <t>Principal balance of demand notes</t>
  </si>
  <si>
    <t>Mr. Ehrlich [Member]</t>
  </si>
  <si>
    <t>Additional loan amount</t>
  </si>
  <si>
    <t>Ehrlich Promissory Note C [Member]</t>
  </si>
  <si>
    <t>Interest rate</t>
  </si>
  <si>
    <t>9.00%</t>
  </si>
  <si>
    <t>Common stock price per share</t>
  </si>
  <si>
    <t>Equity incentive shares</t>
  </si>
  <si>
    <t>Options exercisable, price per share</t>
  </si>
  <si>
    <t>Closing bid price per share</t>
  </si>
  <si>
    <t>Percentage of closing bid price</t>
  </si>
  <si>
    <t>110.00%</t>
  </si>
  <si>
    <t>Ehrlich Promissory Note C [Member] | Minimum [Member]</t>
  </si>
  <si>
    <t>Ehrlich Promissory Note C [Member] | Maximum [Member]</t>
  </si>
  <si>
    <t>10.00%</t>
  </si>
  <si>
    <t>Ehrlich Promissory Notes A and B [Member]</t>
  </si>
  <si>
    <t>Subsequent Event [Member] | Common Class B | Mr. Ehrlich [Member]</t>
  </si>
  <si>
    <t>Common stocks shares purchase</t>
  </si>
  <si>
    <t>Debt Cancellation</t>
  </si>
  <si>
    <t>Equity Incentive Plans, Stock-Based Compensation, Exercise of Options and Warrants Outstanding (Details)</t>
  </si>
  <si>
    <t>Dec. 31, 2018USD ($)$ / sharesshares</t>
  </si>
  <si>
    <t>Number of Options</t>
  </si>
  <si>
    <t>Number of Outstanding, Beginning Balance | shares</t>
  </si>
  <si>
    <t>Number of Outstanding, Ending Balance | shares</t>
  </si>
  <si>
    <t>Weighted Average Exercise Price</t>
  </si>
  <si>
    <t>Weighted Average Exercise Price, Beginning Balance | $ / shares</t>
  </si>
  <si>
    <t>Weighted Average Exercise Price, Ending Balance | $ / shares</t>
  </si>
  <si>
    <t>Granted | shares</t>
  </si>
  <si>
    <t>Exercised | shares</t>
  </si>
  <si>
    <t>Forfeited/expired | shares</t>
  </si>
  <si>
    <t>Number of Outstanding, Exercisable | shares</t>
  </si>
  <si>
    <t>Granted | $ / shares</t>
  </si>
  <si>
    <t>Exercised | $ / shares</t>
  </si>
  <si>
    <t>Forfeited/expired | $ / shares</t>
  </si>
  <si>
    <t>Weighted Average Exercise Price, Exercisable | $ / shares</t>
  </si>
  <si>
    <t>Weighted Average Remaining Contractual Life (Years)</t>
  </si>
  <si>
    <t>Weighted average remaining contractual life (Years), Outstanding, Beginning Balance</t>
  </si>
  <si>
    <t>2 years 9 months 3 days</t>
  </si>
  <si>
    <t>Granted</t>
  </si>
  <si>
    <t>9 years 8 months 5 days</t>
  </si>
  <si>
    <t>Weighted average remaining contractual life (Years), Outstanding, Ending Balance</t>
  </si>
  <si>
    <t>2 years 5 months 16 days</t>
  </si>
  <si>
    <t>Weighted average remaining contractual life (Years), Exercisable</t>
  </si>
  <si>
    <t>2 years 2 months 27 days</t>
  </si>
  <si>
    <t>Aggregate Intrinsic Value</t>
  </si>
  <si>
    <t>Aggregate intrinsic value, Beginning Balance | $</t>
  </si>
  <si>
    <t>Aggregate intrinsic value, Ending Balance | $</t>
  </si>
  <si>
    <t>Aggregate intrinsic value, Exercisable | $</t>
  </si>
  <si>
    <t>Equity Incentive Plans, Stock-Based Compensation, Exercise of Options and Warrants Outstanding (Details 1) - Stock Options [Member]</t>
  </si>
  <si>
    <t>Expected term (in years)</t>
  </si>
  <si>
    <t>10 years</t>
  </si>
  <si>
    <t>Expected stock price volatility</t>
  </si>
  <si>
    <t>104.11%</t>
  </si>
  <si>
    <t>106.01%</t>
  </si>
  <si>
    <t>Risk-free interest rate</t>
  </si>
  <si>
    <t>2.86%</t>
  </si>
  <si>
    <t>2.15%</t>
  </si>
  <si>
    <t>Expected dividend yield</t>
  </si>
  <si>
    <t>0.00%</t>
  </si>
  <si>
    <t>Equity Incentive Plans, Stock-Based Compensation, Exercise of Options and Warrants Outstanding (Details 2)</t>
  </si>
  <si>
    <t>Dec. 31, 2018$ / sharesshares</t>
  </si>
  <si>
    <t>Disclosure Equity Incentive Plans Stockbased Compensation Exercise Of Options And Warrants Outstanding Details 2Abstract</t>
  </si>
  <si>
    <t>Total shares granted | shares</t>
  </si>
  <si>
    <t>Total shares vested | shares</t>
  </si>
  <si>
    <t>Total shares forfeited | shares</t>
  </si>
  <si>
    <t>Total shares granted | $ / shares</t>
  </si>
  <si>
    <t>Total shares vested | $ / shares</t>
  </si>
  <si>
    <t>Total shares forfeited | $ / shares</t>
  </si>
  <si>
    <t>Equity Incentive Plans, Stock-Based Compensation, Exercise of Options and Warrants Outstanding (Details 3) - shares</t>
  </si>
  <si>
    <t>12 Months Ended</t>
  </si>
  <si>
    <t>Jun. 30, 2022</t>
  </si>
  <si>
    <t>Jun. 30, 2021</t>
  </si>
  <si>
    <t>Jun. 30, 2020</t>
  </si>
  <si>
    <t>Jun. 30, 2019</t>
  </si>
  <si>
    <t>Scheduled vesting</t>
  </si>
  <si>
    <t>Restricted Stock Member [Member]</t>
  </si>
  <si>
    <t>Equity Incentive Plans, Stock-Based Compensation, Exercise of Options and Warrants Outstanding (Details 4)</t>
  </si>
  <si>
    <t>Preferred Stock Warrants [Member]</t>
  </si>
  <si>
    <t>Expired | $ / shares</t>
  </si>
  <si>
    <t>0 years</t>
  </si>
  <si>
    <t>1 year 4 months 13 days</t>
  </si>
  <si>
    <t>Exercised</t>
  </si>
  <si>
    <t>7 months 28 days</t>
  </si>
  <si>
    <t>1 year 2 months 5 days</t>
  </si>
  <si>
    <t>Equity Incentive Plans, Stock-Based Compensation, Exercise of Options and Warrants Outstanding (Details 5) - Warrants [Member]</t>
  </si>
  <si>
    <t>3 years</t>
  </si>
  <si>
    <t>82.36%</t>
  </si>
  <si>
    <t>2.73%</t>
  </si>
  <si>
    <t>Equity Incentive Plans, Stock-Based Compensation, Exercise of Options and Warrants Outstanding (Details 6)</t>
  </si>
  <si>
    <t>Expired | shares</t>
  </si>
  <si>
    <t>4 years 6 months</t>
  </si>
  <si>
    <t>Equity Incentive Plans, Stock-Based Compensation, Exercise of Options and Warrants Outstanding (Details Narrative) - USD ($)</t>
  </si>
  <si>
    <t>Nov. 30, 2018</t>
  </si>
  <si>
    <t>Share based compensation</t>
  </si>
  <si>
    <t>Unrecognized compensation cost related to unvested restricted stock-based compensation</t>
  </si>
  <si>
    <t>Compensation cost not yet recognized, period for recognition</t>
  </si>
  <si>
    <t>1 year 3 months 15 days</t>
  </si>
  <si>
    <t>Expected share based compensation expenses</t>
  </si>
  <si>
    <t>Proceeds from issuance of shares</t>
  </si>
  <si>
    <t>Stock options [Member]</t>
  </si>
  <si>
    <t>Common stock shares issued</t>
  </si>
  <si>
    <t>Series B [Member] | Series 1-3 warrants [Member]</t>
  </si>
  <si>
    <t>Purchase of warrants</t>
  </si>
  <si>
    <t>Series B [Member] | Series 1 warrant [Member]</t>
  </si>
  <si>
    <t>Warrants exercisable</t>
  </si>
  <si>
    <t>Series B [Member] | Securities Purchase Agreement [Member]</t>
  </si>
  <si>
    <t>Stock issued</t>
  </si>
  <si>
    <t>Rights and preferences of preferred stock description</t>
  </si>
  <si>
    <t>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t>
  </si>
  <si>
    <t>Series B [Member] | Securities Purchase Agreement [Member] | Series 1 warrant [Member]</t>
  </si>
  <si>
    <t>1 warrant, which entitles the holder thereof to purchase 1.25 shares of preferred stock at $982.50 per share, or 2,500 shares</t>
  </si>
  <si>
    <t>Series B [Member] | Securities Purchase Agreement [Member] | Series 3 warrant [Member]</t>
  </si>
  <si>
    <t>Series 3 warrant, which entitles the holder thereof to purchase 1.50 shares of preferred stock at $982.50 per share, or 3,000 shares of preferred stock in the aggregate for approximately $2.9 million in aggregate exercise price, for a period of up to 24 months following issuance</t>
  </si>
  <si>
    <t>Series B [Member] | Securities Purchase Agreement [Member] | Series 2 warrant [Member]</t>
  </si>
  <si>
    <t>Series 2 warrant, which entitles the holder thereof to purchase 1.25 shares of preferred stock at $982.50 per share, or 2,500 shares of preferred stock in the aggregate for approximately $2.5 million in aggregate exercise price, for a period of up to 15 months following issuance</t>
  </si>
  <si>
    <t>On June 28, 2018 [Member] | Common Class A | Securities Purchase Agreement [Member] | Aspire Capital Fund LLC [Member]</t>
  </si>
  <si>
    <t>Proceeds from issuance of warrants</t>
  </si>
  <si>
    <t>Common stock shares issuable under agreement</t>
  </si>
  <si>
    <t>On September 1, 2018 [Member] | Ms. Anne Ponugoti [Member]</t>
  </si>
  <si>
    <t>Stock options to purchase shares</t>
  </si>
  <si>
    <t>Stock option exercise price</t>
  </si>
  <si>
    <t>Stock issued, shares</t>
  </si>
  <si>
    <t>Stock issued, value</t>
  </si>
  <si>
    <t>On September 1, 2018 [Member] | Ms. Jane Harness [Member]</t>
  </si>
  <si>
    <t>Stock option vested, description</t>
  </si>
  <si>
    <t>the Companys common stock, 33 1/3% vesting upon the first anniversary of the grant date, 33 1/3% upon the second anniversary of the grant date and 33 1/3% upon the third anniversary of the grant date, with acceleration in certain circumstances as provided in the award agreement.</t>
  </si>
  <si>
    <t>Stock option expenses</t>
  </si>
  <si>
    <t>Stock awards</t>
  </si>
  <si>
    <t>On September 1, 2018 [Member] | Dr. Arthur Bertolino [Member]</t>
  </si>
  <si>
    <t>Exercisable period</t>
  </si>
  <si>
    <t>vesting 50% upon the first anniversary of the grant date and 50% upon the second anniversary of the grant date, with acceleration in certain circumstances as provided in the award agreement.</t>
  </si>
  <si>
    <t>On June 30, 2016 [Member] | 2016 Equity Incentive Plan [Member]</t>
  </si>
  <si>
    <t>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t>
  </si>
  <si>
    <t>Warrants [Member] | On June 28, 2018 [Member]</t>
  </si>
  <si>
    <t>Exercise price</t>
  </si>
  <si>
    <t>Warrants exercisable period</t>
  </si>
  <si>
    <t>Equity Transactions (Details Narrative) - USD ($)</t>
  </si>
  <si>
    <t>Sep. 06, 2017</t>
  </si>
  <si>
    <t>Jun. 28, 2018</t>
  </si>
  <si>
    <t>Mar. 30, 2015</t>
  </si>
  <si>
    <t>Sep. 05, 2017</t>
  </si>
  <si>
    <t>Sep. 30, 2017</t>
  </si>
  <si>
    <t>Treasury stock outstanding</t>
  </si>
  <si>
    <t>Cumulative cost</t>
  </si>
  <si>
    <t>Deferred offering costs</t>
  </si>
  <si>
    <t>Restricted stock shares issued</t>
  </si>
  <si>
    <t>Taxable share based compensation</t>
  </si>
  <si>
    <t>Closing stock price</t>
  </si>
  <si>
    <t>Remaining common stock shares withheld</t>
  </si>
  <si>
    <t>Vesting percentage</t>
  </si>
  <si>
    <t>59.00%</t>
  </si>
  <si>
    <t>76.00%</t>
  </si>
  <si>
    <t>Securities Purchase Agreement [Member] | Aspire Capital Fund LLC [Member]</t>
  </si>
  <si>
    <t>Common stock shares issuable under agreement, Purchase price</t>
  </si>
  <si>
    <t>Common stock shares reserve for future issuance</t>
  </si>
  <si>
    <t>Allocation of commitment fee description</t>
  </si>
  <si>
    <t>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 As of December 31, 2018, the $5 million of milestone funding was not received and expired.</t>
  </si>
  <si>
    <t>Securities Purchase Agreement [Member] | Aspire Capital Fund LLC [Member] | Stock And Warrant [Member]</t>
  </si>
  <si>
    <t>Commitment fee recorded to additional paid in capital</t>
  </si>
  <si>
    <t>Common Class A | 30 Million Common Stock Purchase Agreement [Member] | Aspire Capital Fund LLC [Member]</t>
  </si>
  <si>
    <t>Term of the purchase agreement</t>
  </si>
  <si>
    <t>36 months</t>
  </si>
  <si>
    <t>Common stock shares sold</t>
  </si>
  <si>
    <t>Proceeds from issuance of common stock</t>
  </si>
  <si>
    <t>Value of common stock shares issuable under agreement</t>
  </si>
  <si>
    <t>Amortization of commitment fee, Amount amortized</t>
  </si>
  <si>
    <t>Common Class A | Securities Purchase Agreement [Member] | Aspire Capital Fund LLC [Member]</t>
  </si>
  <si>
    <t>Common Class A | New 30 Million Common Stock Purchase Agreement [Member] | Aspire Capital Fund LLC [Member]</t>
  </si>
  <si>
    <t>Series B 5% convertible preferred stock (Details Narrative) - USD ($)</t>
  </si>
  <si>
    <t>Dec. 11, 2018</t>
  </si>
  <si>
    <t>Nov. 12, 2018</t>
  </si>
  <si>
    <t>Oct. 12, 2018</t>
  </si>
  <si>
    <t>Oct. 09, 2018</t>
  </si>
  <si>
    <t>Dec. 17, 2018</t>
  </si>
  <si>
    <t>Nov. 28, 2018</t>
  </si>
  <si>
    <t>Proceeds from warrant exercises</t>
  </si>
  <si>
    <t>Dividend</t>
  </si>
  <si>
    <t>Conversion of preferred stock to common stock description</t>
  </si>
  <si>
    <t xml:space="preserve">In December, 2018, one preferred stockholder converted all of its 1,300 shares of Series B preferred stock into 12,734,258 shares of common stock; another preferred stockholder converted 10 shares of Series B preferred stock into 74,130 shares of common stock, with a total of 12,808,388 shares of common stock being issued upon conversion of the Series B preferred stock. </t>
  </si>
  <si>
    <t>Stock issuance cost</t>
  </si>
  <si>
    <t>Stock issued during period, shares</t>
  </si>
  <si>
    <t>Stock issued during period, value</t>
  </si>
  <si>
    <t>Beneficial conversion feature</t>
  </si>
  <si>
    <t>Warrants exercised description</t>
  </si>
  <si>
    <t>The exercise of the warrants was pursuant to a provision in the warrants that permitted the Company to compel the warrant holders to exercise up to $250,000 of the warrants 30 days after the initial closing of the sale of the preferred stock.</t>
  </si>
  <si>
    <t>Series B Convertible Preferred Stock [Member] | Warrants [Member]</t>
  </si>
  <si>
    <t>With regard to the exercise of these 500 warrants, the Company recorded gross proceeds of approximately $491,000, together with the value of the 500 warrants of approximately $21,000 (proportion of value exercised) to the preferred stock liability.</t>
  </si>
  <si>
    <t>Stock issued description</t>
  </si>
  <si>
    <t>An initial closing for the sale of 1,250 shares of preferred stock closed on October 9, 2018, and a subsequent closing for the sale</t>
  </si>
  <si>
    <t>Warrants to purchase additional shares</t>
  </si>
  <si>
    <t>Rights and preferences of the preferred stock description</t>
  </si>
  <si>
    <t>Conversion cap limits description</t>
  </si>
  <si>
    <t>The conversion cap limits conversions by the holders to the greater of $75,000 and an amount equal to 30% of the aggregate dollar trading volume of the Company’s common stock for the five trading days immediately preceding, and including, the conversion date.</t>
  </si>
  <si>
    <t>Series B [Member] | Series 1 warrant [Member] | Securities Purchase Agreement [Member]</t>
  </si>
  <si>
    <t>Subject to the satisfaction of certain circumstances, the Company had the option to compel the holders to exercise up to $250,000 of the Series 1 warrants 30 days after the initial closing of the sale of the preferred stock. On November 2, 2018, the Company notified the holders of the warrants of the Companys election to compel the exercise of $245,625 of warrants, which exercise closed on or about November 12, 2018.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t>
  </si>
  <si>
    <t>Series B [Member] | Series 2 warrant [Member] | Securities Purchase Agreement [Member]</t>
  </si>
  <si>
    <t>Series B [Member] | Series 3 warrant [Member] | Securities Purchase Agreement [Member]</t>
  </si>
  <si>
    <t>Fair Value Measurement (Details)</t>
  </si>
  <si>
    <t>Issuance of preferred stock at fair value</t>
  </si>
  <si>
    <t>Issuance of preferred stock by exercise of 500 warrants</t>
  </si>
  <si>
    <t>Conversion of preferred stock to common stock</t>
  </si>
  <si>
    <t>Value of the 500 warrants exercise</t>
  </si>
  <si>
    <t>Change in fair value of preferred stock (1)</t>
  </si>
  <si>
    <t>5% dividend</t>
  </si>
  <si>
    <t>Level 3 preferred stock liability [Member]</t>
  </si>
  <si>
    <t>Balance, beginning of period</t>
  </si>
  <si>
    <t>Balance, end of period</t>
  </si>
  <si>
    <t>Subsequent Events (Details Narrative) - USD ($)</t>
  </si>
  <si>
    <t>Conversion of preferred stock to common stock, description</t>
  </si>
  <si>
    <t>Subsequent Event [Member] | Series B Convertible Preferred Stock [Member]</t>
  </si>
  <si>
    <t>In addition, there were 215 preferred stock being converted to 3,127,300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9</v>
      </c>
    </row>
    <row r="14" spans="1:3">
      <c r="A14" s="4" t="s">
        <v>23</v>
      </c>
      <c r="B14" s="6" t="s">
        <v>24</v>
      </c>
    </row>
    <row r="15" spans="1:3">
      <c r="A15" s="4" t="s">
        <v>25</v>
      </c>
      <c r="C15" s="5" t="n">
        <v>179572948</v>
      </c>
    </row>
    <row r="16" spans="1:3">
      <c r="A16" s="4" t="s">
        <v>26</v>
      </c>
      <c r="B16" s="4" t="s">
        <v>21</v>
      </c>
    </row>
    <row r="17" spans="1:3">
      <c r="A17" s="4" t="s">
        <v>27</v>
      </c>
      <c r="B17" s="4" t="s">
        <v>28</v>
      </c>
    </row>
    <row r="18" spans="1:3">
      <c r="A18" s="4" t="s">
        <v>29</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48000</v>
      </c>
      <c r="C3" s="7" t="n">
        <v>2424000</v>
      </c>
    </row>
    <row r="4" spans="1:3">
      <c r="A4" s="4" t="s">
        <v>34</v>
      </c>
      <c r="B4" s="5" t="n">
        <v>104000</v>
      </c>
      <c r="C4" s="5" t="n">
        <v>98000</v>
      </c>
    </row>
    <row r="5" spans="1:3">
      <c r="A5" s="4" t="s">
        <v>35</v>
      </c>
      <c r="B5" s="4" t="s">
        <v>36</v>
      </c>
      <c r="C5" s="5" t="n">
        <v>78000</v>
      </c>
    </row>
    <row r="6" spans="1:3">
      <c r="A6" s="4" t="s">
        <v>37</v>
      </c>
      <c r="B6" s="5" t="n">
        <v>852000</v>
      </c>
      <c r="C6" s="5" t="n">
        <v>2600000</v>
      </c>
    </row>
    <row r="7" spans="1:3">
      <c r="A7" s="3" t="s">
        <v>38</v>
      </c>
    </row>
    <row r="8" spans="1:3">
      <c r="A8" s="4" t="s">
        <v>39</v>
      </c>
      <c r="B8" s="5" t="n">
        <v>3476000</v>
      </c>
      <c r="C8" s="5" t="n">
        <v>3780000</v>
      </c>
    </row>
    <row r="9" spans="1:3">
      <c r="A9" s="4" t="s">
        <v>40</v>
      </c>
      <c r="B9" s="5" t="n">
        <v>1000</v>
      </c>
      <c r="C9" s="5" t="n">
        <v>2000</v>
      </c>
    </row>
    <row r="10" spans="1:3">
      <c r="A10" s="4" t="s">
        <v>41</v>
      </c>
      <c r="B10" s="4" t="s">
        <v>36</v>
      </c>
      <c r="C10" s="5" t="n">
        <v>159000</v>
      </c>
    </row>
    <row r="11" spans="1:3">
      <c r="A11" s="4" t="s">
        <v>35</v>
      </c>
      <c r="B11" s="5" t="n">
        <v>78000</v>
      </c>
      <c r="C11" s="4" t="s">
        <v>36</v>
      </c>
    </row>
    <row r="12" spans="1:3">
      <c r="A12" s="4" t="s">
        <v>42</v>
      </c>
      <c r="B12" s="5" t="n">
        <v>3555000</v>
      </c>
      <c r="C12" s="5" t="n">
        <v>3941000</v>
      </c>
    </row>
    <row r="13" spans="1:3">
      <c r="A13" s="4" t="s">
        <v>43</v>
      </c>
      <c r="B13" s="5" t="n">
        <v>4407000</v>
      </c>
      <c r="C13" s="5" t="n">
        <v>6541000</v>
      </c>
    </row>
    <row r="14" spans="1:3">
      <c r="A14" s="3" t="s">
        <v>44</v>
      </c>
    </row>
    <row r="15" spans="1:3">
      <c r="A15" s="4" t="s">
        <v>45</v>
      </c>
      <c r="B15" s="5" t="n">
        <v>2446000</v>
      </c>
      <c r="C15" s="5" t="n">
        <v>3185000</v>
      </c>
    </row>
    <row r="16" spans="1:3">
      <c r="A16" s="4" t="s">
        <v>46</v>
      </c>
      <c r="B16" s="5" t="n">
        <v>330000</v>
      </c>
      <c r="C16" s="5" t="n">
        <v>266000</v>
      </c>
    </row>
    <row r="17" spans="1:3">
      <c r="A17" s="4" t="s">
        <v>47</v>
      </c>
      <c r="B17" s="5" t="n">
        <v>3164000</v>
      </c>
      <c r="C17" s="5" t="n">
        <v>3219000</v>
      </c>
    </row>
    <row r="18" spans="1:3">
      <c r="A18" s="4" t="s">
        <v>48</v>
      </c>
      <c r="B18" s="5" t="n">
        <v>2022000</v>
      </c>
      <c r="C18" s="5" t="n">
        <v>2022000</v>
      </c>
    </row>
    <row r="19" spans="1:3">
      <c r="A19" s="4" t="s">
        <v>49</v>
      </c>
      <c r="B19" s="5" t="n">
        <v>7962000</v>
      </c>
      <c r="C19" s="5" t="n">
        <v>8692000</v>
      </c>
    </row>
    <row r="20" spans="1:3">
      <c r="A20" s="3" t="s">
        <v>50</v>
      </c>
    </row>
    <row r="21" spans="1:3">
      <c r="A21" s="4" t="s">
        <v>51</v>
      </c>
      <c r="B21" s="5" t="n">
        <v>8643000</v>
      </c>
      <c r="C21" s="5" t="n">
        <v>8692000</v>
      </c>
    </row>
    <row r="22" spans="1:3">
      <c r="A22" s="4" t="s">
        <v>52</v>
      </c>
      <c r="B22" s="4" t="s">
        <v>36</v>
      </c>
      <c r="C22" s="4" t="s">
        <v>36</v>
      </c>
    </row>
    <row r="23" spans="1:3">
      <c r="A23" s="3" t="s">
        <v>53</v>
      </c>
    </row>
    <row r="24" spans="1:3">
      <c r="A24" s="4" t="s">
        <v>54</v>
      </c>
      <c r="B24" s="4" t="s">
        <v>36</v>
      </c>
      <c r="C24" s="4" t="s">
        <v>36</v>
      </c>
    </row>
    <row r="25" spans="1:3">
      <c r="A25" s="4" t="s">
        <v>55</v>
      </c>
      <c r="B25" s="5" t="n">
        <v>87781000</v>
      </c>
      <c r="C25" s="5" t="n">
        <v>83747000</v>
      </c>
    </row>
    <row r="26" spans="1:3">
      <c r="A26" s="4" t="s">
        <v>56</v>
      </c>
      <c r="B26" s="5" t="n">
        <v>-91944000</v>
      </c>
      <c r="C26" s="5" t="n">
        <v>-85915000</v>
      </c>
    </row>
    <row r="27" spans="1:3">
      <c r="A27" s="4" t="s">
        <v>57</v>
      </c>
      <c r="B27" s="5" t="n">
        <v>-91000</v>
      </c>
      <c r="C27" s="4" t="s">
        <v>36</v>
      </c>
    </row>
    <row r="28" spans="1:3">
      <c r="A28" s="4" t="s">
        <v>58</v>
      </c>
      <c r="B28" s="5" t="n">
        <v>-4236000</v>
      </c>
      <c r="C28" s="5" t="n">
        <v>-2151000</v>
      </c>
    </row>
    <row r="29" spans="1:3">
      <c r="A29" s="4" t="s">
        <v>59</v>
      </c>
      <c r="B29" s="5" t="n">
        <v>4407000</v>
      </c>
      <c r="C29" s="5" t="n">
        <v>6541000</v>
      </c>
    </row>
    <row r="30" spans="1:3">
      <c r="A30" s="4" t="s">
        <v>60</v>
      </c>
    </row>
    <row r="31" spans="1:3">
      <c r="A31" s="3" t="s">
        <v>53</v>
      </c>
    </row>
    <row r="32" spans="1:3">
      <c r="A32" s="4" t="s">
        <v>61</v>
      </c>
      <c r="B32" s="5" t="n">
        <v>18000</v>
      </c>
      <c r="C32" s="5" t="n">
        <v>17000</v>
      </c>
    </row>
    <row r="33" spans="1:3">
      <c r="A33" s="4" t="s">
        <v>62</v>
      </c>
    </row>
    <row r="34" spans="1:3">
      <c r="A34" s="3" t="s">
        <v>53</v>
      </c>
    </row>
    <row r="35" spans="1:3">
      <c r="A35" s="4" t="s">
        <v>61</v>
      </c>
      <c r="B35" s="4" t="s">
        <v>36</v>
      </c>
      <c r="C35" s="4" t="s">
        <v>36</v>
      </c>
    </row>
    <row r="36" spans="1:3">
      <c r="A36" s="4" t="s">
        <v>63</v>
      </c>
    </row>
    <row r="37" spans="1:3">
      <c r="A37" s="3" t="s">
        <v>50</v>
      </c>
    </row>
    <row r="38" spans="1:3">
      <c r="A38" s="4" t="s">
        <v>64</v>
      </c>
      <c r="B38" s="7" t="n">
        <v>681000</v>
      </c>
      <c r="C3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row r="7" spans="1:2">
      <c r="A7" s="4" t="s">
        <v>222</v>
      </c>
      <c r="B7" s="4" t="s">
        <v>223</v>
      </c>
    </row>
    <row r="8" spans="1:2">
      <c r="A8" s="4" t="s">
        <v>224</v>
      </c>
      <c r="B8" s="4" t="s">
        <v>225</v>
      </c>
    </row>
    <row r="9" spans="1:2">
      <c r="A9" s="4" t="s">
        <v>226</v>
      </c>
    </row>
    <row r="10" spans="1:2">
      <c r="A10" s="4" t="s">
        <v>220</v>
      </c>
      <c r="B10" s="4" t="s">
        <v>227</v>
      </c>
    </row>
    <row r="11" spans="1:2">
      <c r="A11" s="4" t="s">
        <v>222</v>
      </c>
      <c r="B11"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238</v>
      </c>
      <c r="B1" s="2" t="s">
        <v>239</v>
      </c>
      <c r="C1" s="2" t="s">
        <v>2</v>
      </c>
      <c r="D1" s="2" t="s">
        <v>82</v>
      </c>
      <c r="E1" s="2" t="s">
        <v>2</v>
      </c>
      <c r="F1" s="2" t="s">
        <v>82</v>
      </c>
      <c r="G1" s="2" t="s">
        <v>31</v>
      </c>
      <c r="H1" s="2" t="s">
        <v>240</v>
      </c>
    </row>
    <row r="2" spans="1:8">
      <c r="A2" s="4" t="s">
        <v>56</v>
      </c>
      <c r="C2" s="7" t="n">
        <v>-91944000</v>
      </c>
      <c r="E2" s="7" t="n">
        <v>-91944000</v>
      </c>
      <c r="G2" s="7" t="n">
        <v>-85915000</v>
      </c>
    </row>
    <row r="3" spans="1:8">
      <c r="A3" s="4" t="s">
        <v>241</v>
      </c>
      <c r="E3" s="5" t="n">
        <v>13500000</v>
      </c>
    </row>
    <row r="4" spans="1:8">
      <c r="A4" s="4" t="s">
        <v>242</v>
      </c>
      <c r="C4" s="5" t="n">
        <v>748000</v>
      </c>
      <c r="D4" s="7" t="n">
        <v>3181000</v>
      </c>
      <c r="E4" s="5" t="n">
        <v>748000</v>
      </c>
      <c r="F4" s="7" t="n">
        <v>3181000</v>
      </c>
      <c r="G4" s="5" t="n">
        <v>2424000</v>
      </c>
      <c r="H4" s="7" t="n">
        <v>4141000</v>
      </c>
    </row>
    <row r="5" spans="1:8">
      <c r="A5" s="4" t="s">
        <v>243</v>
      </c>
      <c r="C5" s="5" t="n">
        <v>7962000</v>
      </c>
      <c r="E5" s="5" t="n">
        <v>7962000</v>
      </c>
      <c r="G5" s="5" t="n">
        <v>8692000</v>
      </c>
    </row>
    <row r="6" spans="1:8">
      <c r="A6" s="4" t="s">
        <v>244</v>
      </c>
      <c r="C6" s="5" t="n">
        <v>6700000</v>
      </c>
      <c r="E6" s="5" t="n">
        <v>6700000</v>
      </c>
    </row>
    <row r="7" spans="1:8">
      <c r="A7" s="4" t="s">
        <v>117</v>
      </c>
      <c r="E7" s="5" t="n">
        <v>-3973000</v>
      </c>
      <c r="F7" s="5" t="n">
        <v>-7187000</v>
      </c>
    </row>
    <row r="8" spans="1:8">
      <c r="A8" s="4" t="s">
        <v>101</v>
      </c>
      <c r="C8" s="5" t="n">
        <v>-3979000</v>
      </c>
      <c r="D8" s="7" t="n">
        <v>-4518000</v>
      </c>
      <c r="E8" s="5" t="n">
        <v>-6029000</v>
      </c>
      <c r="F8" s="7" t="n">
        <v>-9052000</v>
      </c>
    </row>
    <row r="9" spans="1:8">
      <c r="A9" s="4" t="s">
        <v>245</v>
      </c>
      <c r="C9" s="5" t="n">
        <v>-7100000</v>
      </c>
      <c r="E9" s="5" t="n">
        <v>-7100000</v>
      </c>
      <c r="G9" s="7" t="n">
        <v>-6100000</v>
      </c>
    </row>
    <row r="10" spans="1:8">
      <c r="A10" s="4" t="s">
        <v>246</v>
      </c>
    </row>
    <row r="11" spans="1:8">
      <c r="A11" s="4" t="s">
        <v>247</v>
      </c>
      <c r="C11" s="5" t="n">
        <v>500000</v>
      </c>
    </row>
    <row r="12" spans="1:8">
      <c r="A12" s="4" t="s">
        <v>248</v>
      </c>
    </row>
    <row r="13" spans="1:8">
      <c r="A13" s="4" t="s">
        <v>249</v>
      </c>
      <c r="B13" s="7" t="n">
        <v>2000000</v>
      </c>
    </row>
    <row r="14" spans="1:8">
      <c r="A14" s="4" t="s">
        <v>250</v>
      </c>
      <c r="B14" s="5" t="n">
        <v>8000</v>
      </c>
    </row>
    <row r="15" spans="1:8">
      <c r="A15" s="4" t="s">
        <v>251</v>
      </c>
      <c r="B15" s="4" t="s">
        <v>252</v>
      </c>
    </row>
    <row r="16" spans="1:8">
      <c r="A16" s="4" t="s">
        <v>253</v>
      </c>
    </row>
    <row r="17" spans="1:8">
      <c r="A17" s="4" t="s">
        <v>254</v>
      </c>
      <c r="C17" s="5" t="n">
        <v>22300000</v>
      </c>
      <c r="E17" s="5" t="n">
        <v>22300000</v>
      </c>
    </row>
    <row r="18" spans="1:8">
      <c r="A18" s="4" t="s">
        <v>255</v>
      </c>
    </row>
    <row r="19" spans="1:8">
      <c r="A19" s="4" t="s">
        <v>256</v>
      </c>
      <c r="C19" s="7" t="n">
        <v>30000000</v>
      </c>
      <c r="E19" s="7" t="n">
        <v>30000000</v>
      </c>
    </row>
    <row r="20" spans="1:8">
      <c r="A20" s="4" t="s">
        <v>257</v>
      </c>
      <c r="E20"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31</v>
      </c>
    </row>
    <row r="2" spans="1:3">
      <c r="A2" s="3" t="s">
        <v>44</v>
      </c>
    </row>
    <row r="3" spans="1:3">
      <c r="A3" s="4" t="s">
        <v>66</v>
      </c>
      <c r="B3" s="7" t="n">
        <v>1505000</v>
      </c>
      <c r="C3" s="7" t="n">
        <v>1504000</v>
      </c>
    </row>
    <row r="4" spans="1:3">
      <c r="A4" s="4" t="s">
        <v>67</v>
      </c>
      <c r="B4" s="5" t="n">
        <v>44000</v>
      </c>
      <c r="C4" s="5" t="n">
        <v>58000</v>
      </c>
    </row>
    <row r="5" spans="1:3">
      <c r="A5" s="4" t="s">
        <v>68</v>
      </c>
      <c r="B5" s="7" t="n">
        <v>3129000</v>
      </c>
      <c r="C5" s="7" t="n">
        <v>2953000</v>
      </c>
    </row>
    <row r="6" spans="1:3">
      <c r="A6" s="3" t="s">
        <v>69</v>
      </c>
    </row>
    <row r="7" spans="1:3">
      <c r="A7" s="4" t="s">
        <v>70</v>
      </c>
      <c r="B7" s="8" t="n">
        <v>0.001</v>
      </c>
      <c r="C7" s="8" t="n">
        <v>0.001</v>
      </c>
    </row>
    <row r="8" spans="1:3">
      <c r="A8" s="4" t="s">
        <v>71</v>
      </c>
      <c r="B8" s="5" t="n">
        <v>10000000</v>
      </c>
      <c r="C8" s="5" t="n">
        <v>10000000</v>
      </c>
    </row>
    <row r="9" spans="1:3">
      <c r="A9" s="4" t="s">
        <v>72</v>
      </c>
      <c r="B9" s="5" t="n">
        <v>0</v>
      </c>
      <c r="C9" s="5" t="n">
        <v>0</v>
      </c>
    </row>
    <row r="10" spans="1:3">
      <c r="A10" s="4" t="s">
        <v>73</v>
      </c>
      <c r="B10" s="5" t="n">
        <v>0</v>
      </c>
      <c r="C10" s="5" t="n">
        <v>0</v>
      </c>
    </row>
    <row r="11" spans="1:3">
      <c r="A11" s="4" t="s">
        <v>74</v>
      </c>
      <c r="B11" s="5" t="n">
        <v>228218</v>
      </c>
      <c r="C11" s="5" t="n">
        <v>0</v>
      </c>
    </row>
    <row r="12" spans="1:3">
      <c r="A12" s="4" t="s">
        <v>60</v>
      </c>
    </row>
    <row r="13" spans="1:3">
      <c r="A13" s="3" t="s">
        <v>69</v>
      </c>
    </row>
    <row r="14" spans="1:3">
      <c r="A14" s="4" t="s">
        <v>75</v>
      </c>
      <c r="B14" s="9" t="n">
        <v>0.0001</v>
      </c>
      <c r="C14" s="9" t="n">
        <v>0.0001</v>
      </c>
    </row>
    <row r="15" spans="1:3">
      <c r="A15" s="4" t="s">
        <v>76</v>
      </c>
      <c r="B15" s="5" t="n">
        <v>300000000</v>
      </c>
      <c r="C15" s="5" t="n">
        <v>300000000</v>
      </c>
    </row>
    <row r="16" spans="1:3">
      <c r="A16" s="4" t="s">
        <v>77</v>
      </c>
      <c r="B16" s="5" t="n">
        <v>176497078</v>
      </c>
      <c r="C16" s="5" t="n">
        <v>163103927</v>
      </c>
    </row>
    <row r="17" spans="1:3">
      <c r="A17" s="4" t="s">
        <v>78</v>
      </c>
      <c r="B17" s="5" t="n">
        <v>176268860</v>
      </c>
      <c r="C17" s="5" t="n">
        <v>163103927</v>
      </c>
    </row>
    <row r="18" spans="1:3">
      <c r="A18" s="4" t="s">
        <v>62</v>
      </c>
    </row>
    <row r="19" spans="1:3">
      <c r="A19" s="3" t="s">
        <v>69</v>
      </c>
    </row>
    <row r="20" spans="1:3">
      <c r="A20" s="4" t="s">
        <v>75</v>
      </c>
      <c r="B20" s="9" t="n">
        <v>0.0001</v>
      </c>
      <c r="C20" s="9" t="n">
        <v>0.0001</v>
      </c>
    </row>
    <row r="21" spans="1:3">
      <c r="A21" s="4" t="s">
        <v>76</v>
      </c>
      <c r="B21" s="5" t="n">
        <v>100000000</v>
      </c>
      <c r="C21" s="5" t="n">
        <v>100000000</v>
      </c>
    </row>
    <row r="22" spans="1:3">
      <c r="A22" s="4" t="s">
        <v>77</v>
      </c>
      <c r="B22" s="5" t="n">
        <v>0</v>
      </c>
      <c r="C22" s="5" t="n">
        <v>0</v>
      </c>
    </row>
    <row r="23" spans="1:3">
      <c r="A23" s="4" t="s">
        <v>78</v>
      </c>
      <c r="B23" s="5" t="n">
        <v>0</v>
      </c>
      <c r="C23" s="5" t="n">
        <v>0</v>
      </c>
    </row>
    <row r="24" spans="1:3">
      <c r="A24" s="4" t="s">
        <v>63</v>
      </c>
    </row>
    <row r="25" spans="1:3">
      <c r="A25" s="3" t="s">
        <v>69</v>
      </c>
    </row>
    <row r="26" spans="1:3">
      <c r="A26" s="4" t="s">
        <v>79</v>
      </c>
      <c r="B26" s="7" t="n">
        <v>1080</v>
      </c>
      <c r="C26" s="7" t="n">
        <v>1080</v>
      </c>
    </row>
    <row r="27" spans="1:3">
      <c r="A27" s="4" t="s">
        <v>72</v>
      </c>
      <c r="B27" s="5" t="n">
        <v>1190</v>
      </c>
      <c r="C27" s="5" t="n">
        <v>0</v>
      </c>
    </row>
    <row r="28" spans="1:3">
      <c r="A28" s="4" t="s">
        <v>73</v>
      </c>
      <c r="B28" s="5" t="n">
        <v>119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1</v>
      </c>
      <c r="D1" s="2" t="s">
        <v>1</v>
      </c>
    </row>
    <row r="2" spans="1:5">
      <c r="B2" s="2" t="s">
        <v>2</v>
      </c>
      <c r="C2" s="2" t="s">
        <v>82</v>
      </c>
      <c r="D2" s="2" t="s">
        <v>2</v>
      </c>
      <c r="E2" s="2" t="s">
        <v>82</v>
      </c>
    </row>
    <row r="3" spans="1:5">
      <c r="A3" s="3" t="s">
        <v>260</v>
      </c>
    </row>
    <row r="4" spans="1:5">
      <c r="A4" s="4" t="s">
        <v>89</v>
      </c>
      <c r="B4" s="7" t="n">
        <v>45000</v>
      </c>
      <c r="C4" s="7" t="n">
        <v>78000</v>
      </c>
      <c r="D4" s="7" t="n">
        <v>304000</v>
      </c>
      <c r="E4" s="7" t="n">
        <v>330000</v>
      </c>
    </row>
    <row r="5" spans="1:5">
      <c r="A5" s="4" t="s">
        <v>261</v>
      </c>
      <c r="D5" s="5" t="n">
        <v>516000</v>
      </c>
      <c r="E5" s="5" t="n">
        <v>1400000</v>
      </c>
    </row>
    <row r="6" spans="1:5">
      <c r="A6" s="4" t="s">
        <v>262</v>
      </c>
    </row>
    <row r="7" spans="1:5">
      <c r="A7" s="3" t="s">
        <v>260</v>
      </c>
    </row>
    <row r="8" spans="1:5">
      <c r="A8" s="4" t="s">
        <v>89</v>
      </c>
      <c r="B8" s="5" t="n">
        <v>12000</v>
      </c>
      <c r="C8" s="4" t="s">
        <v>36</v>
      </c>
      <c r="D8" s="5" t="n">
        <v>25000</v>
      </c>
      <c r="E8" s="4" t="s">
        <v>36</v>
      </c>
    </row>
    <row r="9" spans="1:5">
      <c r="A9" s="4" t="s">
        <v>263</v>
      </c>
      <c r="B9" s="5" t="n">
        <v>49000</v>
      </c>
      <c r="C9" s="5" t="n">
        <v>42000</v>
      </c>
      <c r="D9" s="5" t="n">
        <v>93000</v>
      </c>
      <c r="E9" s="5" t="n">
        <v>74000</v>
      </c>
    </row>
    <row r="10" spans="1:5">
      <c r="A10" s="4" t="s">
        <v>264</v>
      </c>
      <c r="B10" s="5" t="n">
        <v>226000</v>
      </c>
      <c r="C10" s="5" t="n">
        <v>989000</v>
      </c>
      <c r="D10" s="5" t="n">
        <v>398000</v>
      </c>
      <c r="E10" s="5" t="n">
        <v>1326000</v>
      </c>
    </row>
    <row r="11" spans="1:5">
      <c r="A11" s="4" t="s">
        <v>261</v>
      </c>
      <c r="B11" s="7" t="n">
        <v>287000</v>
      </c>
      <c r="C11" s="7" t="n">
        <v>1031000</v>
      </c>
      <c r="D11" s="7" t="n">
        <v>516000</v>
      </c>
      <c r="E11" s="7" t="n">
        <v>14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81</v>
      </c>
      <c r="D1" s="2" t="s">
        <v>1</v>
      </c>
    </row>
    <row r="2" spans="1:6">
      <c r="B2" s="2" t="s">
        <v>2</v>
      </c>
      <c r="C2" s="2" t="s">
        <v>82</v>
      </c>
      <c r="D2" s="2" t="s">
        <v>2</v>
      </c>
      <c r="E2" s="2" t="s">
        <v>82</v>
      </c>
      <c r="F2" s="2" t="s">
        <v>31</v>
      </c>
    </row>
    <row r="3" spans="1:6">
      <c r="A3" s="3" t="s">
        <v>266</v>
      </c>
    </row>
    <row r="4" spans="1:6">
      <c r="A4" s="4" t="s">
        <v>267</v>
      </c>
      <c r="B4" s="5" t="n">
        <v>70100000</v>
      </c>
      <c r="C4" s="5" t="n">
        <v>70100000</v>
      </c>
      <c r="D4" s="5" t="n">
        <v>46700000</v>
      </c>
      <c r="E4" s="5" t="n">
        <v>46700000</v>
      </c>
    </row>
    <row r="5" spans="1:6">
      <c r="A5" s="4" t="s">
        <v>268</v>
      </c>
      <c r="B5" s="10" t="n">
        <v>0.09</v>
      </c>
      <c r="D5" s="10" t="n">
        <v>0.09</v>
      </c>
    </row>
    <row r="6" spans="1:6">
      <c r="A6" s="4" t="s">
        <v>269</v>
      </c>
      <c r="B6" s="5" t="n">
        <v>228218</v>
      </c>
      <c r="C6" s="5" t="n">
        <v>0</v>
      </c>
      <c r="D6" s="5" t="n">
        <v>228218</v>
      </c>
      <c r="E6" s="5" t="n">
        <v>0</v>
      </c>
      <c r="F6" s="5" t="n">
        <v>0</v>
      </c>
    </row>
    <row r="7" spans="1:6">
      <c r="A7" s="4" t="s">
        <v>270</v>
      </c>
      <c r="B7" s="7" t="n">
        <v>-91000</v>
      </c>
      <c r="C7" s="4" t="s">
        <v>36</v>
      </c>
      <c r="D7" s="7" t="n">
        <v>-91000</v>
      </c>
      <c r="E7" s="4" t="s">
        <v>36</v>
      </c>
      <c r="F7" s="4" t="s">
        <v>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71</v>
      </c>
      <c r="B1" s="2" t="s">
        <v>1</v>
      </c>
    </row>
    <row r="2" spans="1:3">
      <c r="B2" s="2" t="s">
        <v>2</v>
      </c>
      <c r="C2" s="2" t="s">
        <v>31</v>
      </c>
    </row>
    <row r="3" spans="1:3">
      <c r="A3" s="4" t="s">
        <v>272</v>
      </c>
      <c r="B3" s="7" t="n">
        <v>5294000</v>
      </c>
      <c r="C3" s="7" t="n">
        <v>5445000</v>
      </c>
    </row>
    <row r="4" spans="1:3">
      <c r="A4" s="4" t="s">
        <v>273</v>
      </c>
      <c r="B4" s="7" t="n">
        <v>3476000</v>
      </c>
      <c r="C4" s="5" t="n">
        <v>3780000</v>
      </c>
    </row>
    <row r="5" spans="1:3">
      <c r="A5" s="4" t="s">
        <v>274</v>
      </c>
    </row>
    <row r="6" spans="1:3">
      <c r="A6" s="4" t="s">
        <v>275</v>
      </c>
      <c r="B6" s="4" t="s">
        <v>276</v>
      </c>
    </row>
    <row r="7" spans="1:3">
      <c r="A7" s="4" t="s">
        <v>272</v>
      </c>
      <c r="B7" s="7" t="n">
        <v>4082000</v>
      </c>
      <c r="C7" s="5" t="n">
        <v>4082000</v>
      </c>
    </row>
    <row r="8" spans="1:3">
      <c r="A8" s="4" t="s">
        <v>277</v>
      </c>
      <c r="B8" s="7" t="n">
        <v>-1614000</v>
      </c>
      <c r="C8" s="5" t="n">
        <v>-1462000</v>
      </c>
    </row>
    <row r="9" spans="1:3">
      <c r="A9" s="4" t="s">
        <v>278</v>
      </c>
    </row>
    <row r="10" spans="1:3">
      <c r="A10" s="4" t="s">
        <v>275</v>
      </c>
      <c r="B10" s="4" t="s">
        <v>279</v>
      </c>
    </row>
    <row r="11" spans="1:3">
      <c r="A11" s="4" t="s">
        <v>272</v>
      </c>
      <c r="B11" s="7" t="n">
        <v>144000</v>
      </c>
      <c r="C11" s="5" t="n">
        <v>144000</v>
      </c>
    </row>
    <row r="12" spans="1:3">
      <c r="A12" s="4" t="s">
        <v>280</v>
      </c>
    </row>
    <row r="13" spans="1:3">
      <c r="A13" s="4" t="s">
        <v>275</v>
      </c>
      <c r="B13" s="4" t="s">
        <v>281</v>
      </c>
    </row>
    <row r="14" spans="1:3">
      <c r="A14" s="4" t="s">
        <v>272</v>
      </c>
      <c r="B14" s="7" t="n">
        <v>1068000</v>
      </c>
      <c r="C14" s="5" t="n">
        <v>1219000</v>
      </c>
    </row>
    <row r="15" spans="1:3">
      <c r="A15" s="4" t="s">
        <v>277</v>
      </c>
      <c r="B15" s="7" t="n">
        <v>-204000</v>
      </c>
      <c r="C15" s="7" t="n">
        <v>-20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4"/>
    <col customWidth="1" max="5" min="5" width="14"/>
  </cols>
  <sheetData>
    <row r="1" spans="1:5">
      <c r="A1" s="1" t="s">
        <v>282</v>
      </c>
      <c r="B1" s="2" t="s">
        <v>81</v>
      </c>
      <c r="D1" s="2" t="s">
        <v>1</v>
      </c>
    </row>
    <row r="2" spans="1:5">
      <c r="B2" s="2" t="s">
        <v>2</v>
      </c>
      <c r="C2" s="2" t="s">
        <v>82</v>
      </c>
      <c r="D2" s="2" t="s">
        <v>2</v>
      </c>
      <c r="E2" s="2" t="s">
        <v>82</v>
      </c>
    </row>
    <row r="3" spans="1:5">
      <c r="A3" s="4" t="s">
        <v>283</v>
      </c>
      <c r="B3" s="7" t="n">
        <v>92000</v>
      </c>
      <c r="C3" s="7" t="n">
        <v>96000</v>
      </c>
      <c r="D3" s="7" t="n">
        <v>185000</v>
      </c>
      <c r="E3" s="7" t="n">
        <v>192000</v>
      </c>
    </row>
    <row r="4" spans="1:5">
      <c r="A4" s="4" t="s">
        <v>109</v>
      </c>
      <c r="D4" s="5" t="n">
        <v>155000</v>
      </c>
      <c r="E4" s="7" t="n">
        <v>0</v>
      </c>
    </row>
    <row r="5" spans="1:5">
      <c r="A5" s="4" t="s">
        <v>284</v>
      </c>
    </row>
    <row r="6" spans="1:5">
      <c r="A6" s="4" t="s">
        <v>285</v>
      </c>
      <c r="D6" s="5" t="n">
        <v>2195000</v>
      </c>
    </row>
    <row r="7" spans="1:5">
      <c r="A7" s="4" t="s">
        <v>286</v>
      </c>
    </row>
    <row r="8" spans="1:5">
      <c r="A8" s="4" t="s">
        <v>285</v>
      </c>
      <c r="D8" s="5" t="n">
        <v>366000</v>
      </c>
    </row>
    <row r="9" spans="1:5">
      <c r="A9" s="4" t="s">
        <v>287</v>
      </c>
    </row>
    <row r="10" spans="1:5">
      <c r="A10" s="4" t="s">
        <v>285</v>
      </c>
      <c r="D10" s="7" t="n">
        <v>183000</v>
      </c>
    </row>
    <row r="11" spans="1:5">
      <c r="A11" s="4" t="s">
        <v>274</v>
      </c>
    </row>
    <row r="12" spans="1:5">
      <c r="A12" s="4" t="s">
        <v>288</v>
      </c>
      <c r="D12" s="4" t="s">
        <v>276</v>
      </c>
    </row>
    <row r="13" spans="1:5">
      <c r="A13" s="4" t="s">
        <v>289</v>
      </c>
    </row>
    <row r="14" spans="1:5">
      <c r="A14" s="4" t="s">
        <v>290</v>
      </c>
      <c r="D14" s="4" t="s">
        <v>279</v>
      </c>
    </row>
    <row r="15" spans="1:5">
      <c r="A15" s="4" t="s">
        <v>288</v>
      </c>
      <c r="D15" s="4" t="s">
        <v>291</v>
      </c>
    </row>
    <row r="16" spans="1:5">
      <c r="A16" s="4" t="s">
        <v>292</v>
      </c>
    </row>
    <row r="17" spans="1:5">
      <c r="A17" s="4" t="s">
        <v>290</v>
      </c>
      <c r="D17" s="4" t="s">
        <v>281</v>
      </c>
    </row>
    <row r="18" spans="1:5">
      <c r="A18" s="4" t="s">
        <v>288</v>
      </c>
      <c r="D18" s="4" t="s">
        <v>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31</v>
      </c>
    </row>
    <row r="2" spans="1:3">
      <c r="A2" s="3" t="s">
        <v>295</v>
      </c>
    </row>
    <row r="3" spans="1:3">
      <c r="A3" s="4" t="s">
        <v>296</v>
      </c>
      <c r="B3" s="7" t="n">
        <v>286000</v>
      </c>
      <c r="C3" s="7" t="n">
        <v>208000</v>
      </c>
    </row>
    <row r="4" spans="1:3">
      <c r="A4" s="4" t="s">
        <v>297</v>
      </c>
      <c r="B4" s="5" t="n">
        <v>8000</v>
      </c>
      <c r="C4" s="5" t="n">
        <v>10000</v>
      </c>
    </row>
    <row r="5" spans="1:3">
      <c r="A5" s="4" t="s">
        <v>298</v>
      </c>
      <c r="B5" s="5" t="n">
        <v>36000</v>
      </c>
      <c r="C5" s="5" t="n">
        <v>48000</v>
      </c>
    </row>
    <row r="6" spans="1:3">
      <c r="A6" s="4" t="s">
        <v>299</v>
      </c>
      <c r="B6" s="7" t="n">
        <v>330000</v>
      </c>
      <c r="C6" s="7" t="n">
        <v>26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02</v>
      </c>
      <c r="B3" s="7" t="n">
        <v>2999000</v>
      </c>
      <c r="C3" s="7" t="n">
        <v>2823000</v>
      </c>
    </row>
    <row r="4" spans="1:3">
      <c r="A4" s="4" t="s">
        <v>303</v>
      </c>
      <c r="B4" s="5" t="n">
        <v>130000</v>
      </c>
      <c r="C4" s="5" t="n">
        <v>130000</v>
      </c>
    </row>
    <row r="5" spans="1:3">
      <c r="A5" s="4" t="s">
        <v>304</v>
      </c>
      <c r="B5" s="4" t="s">
        <v>36</v>
      </c>
      <c r="C5" s="5" t="n">
        <v>214000</v>
      </c>
    </row>
    <row r="6" spans="1:3">
      <c r="A6" s="4" t="s">
        <v>305</v>
      </c>
      <c r="B6" s="5" t="n">
        <v>35000</v>
      </c>
      <c r="C6" s="5" t="n">
        <v>52000</v>
      </c>
    </row>
    <row r="7" spans="1:3">
      <c r="A7" s="4" t="s">
        <v>299</v>
      </c>
      <c r="B7" s="7" t="n">
        <v>3164000</v>
      </c>
      <c r="C7" s="7" t="n">
        <v>32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06</v>
      </c>
      <c r="B1" s="2" t="s">
        <v>307</v>
      </c>
    </row>
    <row r="2" spans="1:2">
      <c r="A2" s="3" t="s">
        <v>308</v>
      </c>
    </row>
    <row r="3" spans="1:2">
      <c r="A3" s="5" t="n">
        <v>2019</v>
      </c>
      <c r="B3" s="7" t="n">
        <v>114000</v>
      </c>
    </row>
    <row r="4" spans="1:2">
      <c r="A4" s="5" t="n">
        <v>2020</v>
      </c>
      <c r="B4" s="5" t="n">
        <v>228000</v>
      </c>
    </row>
    <row r="5" spans="1:2">
      <c r="A5" s="5" t="n">
        <v>2021</v>
      </c>
      <c r="B5" s="5" t="n">
        <v>228000</v>
      </c>
    </row>
    <row r="6" spans="1:2">
      <c r="A6" s="5" t="n">
        <v>2022</v>
      </c>
      <c r="B6" s="5" t="n">
        <v>228000</v>
      </c>
    </row>
    <row r="7" spans="1:2">
      <c r="A7" s="5" t="n">
        <v>2023</v>
      </c>
      <c r="B7" s="5" t="n">
        <v>228000</v>
      </c>
    </row>
    <row r="8" spans="1:2">
      <c r="A8" s="4" t="s">
        <v>309</v>
      </c>
      <c r="B8" s="7" t="n">
        <v>10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0</v>
      </c>
      <c r="B1" s="2" t="s">
        <v>81</v>
      </c>
      <c r="D1" s="2" t="s">
        <v>1</v>
      </c>
    </row>
    <row r="2" spans="1:5">
      <c r="B2" s="2" t="s">
        <v>2</v>
      </c>
      <c r="C2" s="2" t="s">
        <v>82</v>
      </c>
      <c r="D2" s="2" t="s">
        <v>2</v>
      </c>
      <c r="E2" s="2" t="s">
        <v>82</v>
      </c>
    </row>
    <row r="3" spans="1:5">
      <c r="A3" s="3" t="s">
        <v>311</v>
      </c>
    </row>
    <row r="4" spans="1:5">
      <c r="A4" s="4" t="s">
        <v>312</v>
      </c>
      <c r="B4" s="7" t="n">
        <v>54000</v>
      </c>
      <c r="C4" s="7" t="n">
        <v>52000</v>
      </c>
      <c r="D4" s="7" t="n">
        <v>107000</v>
      </c>
      <c r="E4" s="7" t="n">
        <v>103000</v>
      </c>
    </row>
    <row r="5" spans="1:5">
      <c r="A5" s="4" t="s">
        <v>313</v>
      </c>
      <c r="D5" s="4" t="s">
        <v>314</v>
      </c>
    </row>
    <row r="6" spans="1:5">
      <c r="A6" s="4" t="s">
        <v>315</v>
      </c>
      <c r="D6" s="4" t="s">
        <v>316</v>
      </c>
    </row>
    <row r="7" spans="1:5">
      <c r="A7" s="4" t="s">
        <v>317</v>
      </c>
      <c r="D7" s="7" t="n">
        <v>19000</v>
      </c>
    </row>
    <row r="8" spans="1:5">
      <c r="A8" s="4" t="s">
        <v>318</v>
      </c>
      <c r="B8" s="7" t="n">
        <v>2400000</v>
      </c>
      <c r="D8" s="7" t="n">
        <v>2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9</v>
      </c>
      <c r="B1" s="2" t="s">
        <v>320</v>
      </c>
      <c r="D1" s="2" t="s">
        <v>1</v>
      </c>
    </row>
    <row r="2" spans="1:5">
      <c r="B2" s="2" t="s">
        <v>321</v>
      </c>
      <c r="C2" s="2" t="s">
        <v>322</v>
      </c>
      <c r="D2" s="2" t="s">
        <v>2</v>
      </c>
      <c r="E2" s="2" t="s">
        <v>31</v>
      </c>
    </row>
    <row r="3" spans="1:5">
      <c r="A3" s="4" t="s">
        <v>323</v>
      </c>
      <c r="D3" s="7" t="n">
        <v>19000</v>
      </c>
    </row>
    <row r="4" spans="1:5">
      <c r="A4" s="4" t="s">
        <v>324</v>
      </c>
    </row>
    <row r="5" spans="1:5">
      <c r="A5" s="4" t="s">
        <v>323</v>
      </c>
      <c r="B5" s="7" t="n">
        <v>1800</v>
      </c>
      <c r="C5" s="7" t="n">
        <v>1800</v>
      </c>
    </row>
    <row r="6" spans="1:5">
      <c r="A6" s="4" t="s">
        <v>325</v>
      </c>
    </row>
    <row r="7" spans="1:5">
      <c r="A7" s="4" t="s">
        <v>295</v>
      </c>
      <c r="D7" s="7" t="n">
        <v>1486000</v>
      </c>
      <c r="E7" s="7" t="n">
        <v>148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26</v>
      </c>
      <c r="B1" s="2" t="s">
        <v>327</v>
      </c>
      <c r="C1" s="2" t="s">
        <v>328</v>
      </c>
      <c r="D1" s="2" t="s">
        <v>329</v>
      </c>
      <c r="E1" s="2" t="s">
        <v>330</v>
      </c>
      <c r="F1" s="2" t="s">
        <v>331</v>
      </c>
      <c r="G1" s="2" t="s">
        <v>2</v>
      </c>
      <c r="H1" s="2" t="s">
        <v>31</v>
      </c>
      <c r="I1" s="2" t="s">
        <v>332</v>
      </c>
      <c r="J1" s="2" t="s">
        <v>333</v>
      </c>
      <c r="K1" s="2" t="s">
        <v>334</v>
      </c>
      <c r="L1" s="2" t="s">
        <v>335</v>
      </c>
    </row>
    <row r="2" spans="1:12">
      <c r="A2" s="4" t="s">
        <v>336</v>
      </c>
      <c r="G2" s="7" t="n">
        <v>36000</v>
      </c>
      <c r="H2" s="7" t="n">
        <v>48000</v>
      </c>
    </row>
    <row r="3" spans="1:12">
      <c r="A3" s="4" t="s">
        <v>337</v>
      </c>
      <c r="G3" s="7" t="n">
        <v>2022000</v>
      </c>
      <c r="H3" s="7" t="n">
        <v>2022000</v>
      </c>
    </row>
    <row r="4" spans="1:12">
      <c r="A4" s="4" t="s">
        <v>338</v>
      </c>
    </row>
    <row r="5" spans="1:12">
      <c r="A5" s="4" t="s">
        <v>337</v>
      </c>
      <c r="C5" s="7" t="n">
        <v>2022000</v>
      </c>
      <c r="D5" s="7" t="n">
        <v>2002000</v>
      </c>
    </row>
    <row r="6" spans="1:12">
      <c r="A6" s="4" t="s">
        <v>339</v>
      </c>
      <c r="C6" s="7" t="n">
        <v>20000</v>
      </c>
      <c r="D6" s="7" t="n">
        <v>997000</v>
      </c>
      <c r="E6" s="7" t="n">
        <v>973000</v>
      </c>
    </row>
    <row r="7" spans="1:12">
      <c r="A7" s="4" t="s">
        <v>340</v>
      </c>
    </row>
    <row r="8" spans="1:12">
      <c r="A8" s="4" t="s">
        <v>336</v>
      </c>
      <c r="K8" s="7" t="n">
        <v>97000</v>
      </c>
    </row>
    <row r="9" spans="1:12">
      <c r="A9" s="4" t="s">
        <v>337</v>
      </c>
      <c r="I9" s="7" t="n">
        <v>2248000</v>
      </c>
    </row>
    <row r="10" spans="1:12">
      <c r="A10" s="4" t="s">
        <v>341</v>
      </c>
      <c r="E10" s="4" t="s">
        <v>342</v>
      </c>
    </row>
    <row r="11" spans="1:12">
      <c r="A11" s="4" t="s">
        <v>343</v>
      </c>
      <c r="E11" s="10" t="n">
        <v>0.5</v>
      </c>
    </row>
    <row r="12" spans="1:12">
      <c r="A12" s="4" t="s">
        <v>344</v>
      </c>
      <c r="B12" s="5" t="n">
        <v>2000000</v>
      </c>
    </row>
    <row r="13" spans="1:12">
      <c r="A13" s="4" t="s">
        <v>345</v>
      </c>
      <c r="B13" s="10" t="n">
        <v>0.51</v>
      </c>
    </row>
    <row r="14" spans="1:12">
      <c r="A14" s="4" t="s">
        <v>346</v>
      </c>
      <c r="B14" s="10" t="n">
        <v>0.46</v>
      </c>
    </row>
    <row r="15" spans="1:12">
      <c r="A15" s="4" t="s">
        <v>347</v>
      </c>
      <c r="B15" s="4" t="s">
        <v>348</v>
      </c>
    </row>
    <row r="16" spans="1:12">
      <c r="A16" s="4" t="s">
        <v>349</v>
      </c>
    </row>
    <row r="17" spans="1:12">
      <c r="A17" s="4" t="s">
        <v>341</v>
      </c>
      <c r="J17" s="4" t="s">
        <v>342</v>
      </c>
    </row>
    <row r="18" spans="1:12">
      <c r="A18" s="4" t="s">
        <v>350</v>
      </c>
    </row>
    <row r="19" spans="1:12">
      <c r="A19" s="4" t="s">
        <v>341</v>
      </c>
      <c r="J19" s="4" t="s">
        <v>351</v>
      </c>
    </row>
    <row r="20" spans="1:12">
      <c r="A20" s="4" t="s">
        <v>352</v>
      </c>
    </row>
    <row r="21" spans="1:12">
      <c r="A21" s="4" t="s">
        <v>341</v>
      </c>
      <c r="L21" s="4" t="s">
        <v>342</v>
      </c>
    </row>
    <row r="22" spans="1:12">
      <c r="A22" s="4" t="s">
        <v>353</v>
      </c>
    </row>
    <row r="23" spans="1:12">
      <c r="A23" s="4" t="s">
        <v>345</v>
      </c>
      <c r="F23" s="10" t="n">
        <v>0.11</v>
      </c>
    </row>
    <row r="24" spans="1:12">
      <c r="A24" s="4" t="s">
        <v>354</v>
      </c>
      <c r="F24" s="5" t="n">
        <v>909090</v>
      </c>
    </row>
    <row r="25" spans="1:12">
      <c r="A25" s="4" t="s">
        <v>355</v>
      </c>
      <c r="F25"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36</v>
      </c>
      <c r="C4" s="4" t="s">
        <v>36</v>
      </c>
      <c r="D4" s="4" t="s">
        <v>36</v>
      </c>
      <c r="E4" s="4" t="s">
        <v>36</v>
      </c>
    </row>
    <row r="5" spans="1:5">
      <c r="A5" s="3" t="s">
        <v>85</v>
      </c>
    </row>
    <row r="6" spans="1:5">
      <c r="A6" s="4" t="s">
        <v>86</v>
      </c>
      <c r="B6" s="5" t="n">
        <v>1399000</v>
      </c>
      <c r="C6" s="5" t="n">
        <v>3963000</v>
      </c>
      <c r="D6" s="5" t="n">
        <v>2756000</v>
      </c>
      <c r="E6" s="5" t="n">
        <v>7768000</v>
      </c>
    </row>
    <row r="7" spans="1:5">
      <c r="A7" s="4" t="s">
        <v>87</v>
      </c>
      <c r="B7" s="5" t="n">
        <v>432000</v>
      </c>
      <c r="C7" s="5" t="n">
        <v>297000</v>
      </c>
      <c r="D7" s="5" t="n">
        <v>692000</v>
      </c>
      <c r="E7" s="5" t="n">
        <v>594000</v>
      </c>
    </row>
    <row r="8" spans="1:5">
      <c r="A8" s="4" t="s">
        <v>88</v>
      </c>
      <c r="B8" s="5" t="n">
        <v>118000</v>
      </c>
      <c r="C8" s="5" t="n">
        <v>130000</v>
      </c>
      <c r="D8" s="5" t="n">
        <v>241000</v>
      </c>
      <c r="E8" s="5" t="n">
        <v>260000</v>
      </c>
    </row>
    <row r="9" spans="1:5">
      <c r="A9" s="4" t="s">
        <v>89</v>
      </c>
      <c r="B9" s="5" t="n">
        <v>45000</v>
      </c>
      <c r="C9" s="5" t="n">
        <v>78000</v>
      </c>
      <c r="D9" s="5" t="n">
        <v>304000</v>
      </c>
      <c r="E9" s="5" t="n">
        <v>330000</v>
      </c>
    </row>
    <row r="10" spans="1:5">
      <c r="A10" s="4" t="s">
        <v>90</v>
      </c>
      <c r="B10" s="5" t="n">
        <v>1994000</v>
      </c>
      <c r="C10" s="5" t="n">
        <v>4468000</v>
      </c>
      <c r="D10" s="5" t="n">
        <v>3993000</v>
      </c>
      <c r="E10" s="5" t="n">
        <v>8952000</v>
      </c>
    </row>
    <row r="11" spans="1:5">
      <c r="A11" s="4" t="s">
        <v>91</v>
      </c>
      <c r="B11" s="5" t="n">
        <v>-1994000</v>
      </c>
      <c r="C11" s="5" t="n">
        <v>-4468000</v>
      </c>
      <c r="D11" s="5" t="n">
        <v>-3993000</v>
      </c>
      <c r="E11" s="5" t="n">
        <v>-8952000</v>
      </c>
    </row>
    <row r="12" spans="1:5">
      <c r="A12" s="3" t="s">
        <v>92</v>
      </c>
    </row>
    <row r="13" spans="1:5">
      <c r="A13" s="4" t="s">
        <v>93</v>
      </c>
      <c r="B13" s="4" t="s">
        <v>36</v>
      </c>
      <c r="C13" s="4" t="s">
        <v>36</v>
      </c>
      <c r="D13" s="4" t="s">
        <v>36</v>
      </c>
      <c r="E13" s="5" t="n">
        <v>1000</v>
      </c>
    </row>
    <row r="14" spans="1:5">
      <c r="A14" s="4" t="s">
        <v>94</v>
      </c>
      <c r="B14" s="5" t="n">
        <v>40000</v>
      </c>
      <c r="C14" s="4" t="s">
        <v>36</v>
      </c>
      <c r="D14" s="5" t="n">
        <v>40000</v>
      </c>
      <c r="E14" s="4" t="s">
        <v>36</v>
      </c>
    </row>
    <row r="15" spans="1:5">
      <c r="A15" s="3" t="s">
        <v>95</v>
      </c>
    </row>
    <row r="16" spans="1:5">
      <c r="A16" s="4" t="s">
        <v>96</v>
      </c>
      <c r="B16" s="5" t="n">
        <v>-50000</v>
      </c>
      <c r="C16" s="5" t="n">
        <v>-50000</v>
      </c>
      <c r="D16" s="5" t="n">
        <v>-101000</v>
      </c>
      <c r="E16" s="5" t="n">
        <v>-101000</v>
      </c>
    </row>
    <row r="17" spans="1:5">
      <c r="A17" s="4" t="s">
        <v>97</v>
      </c>
      <c r="B17" s="5" t="n">
        <v>-1975000</v>
      </c>
      <c r="C17" s="4" t="s">
        <v>36</v>
      </c>
      <c r="D17" s="5" t="n">
        <v>-1975000</v>
      </c>
      <c r="E17" s="4" t="s">
        <v>36</v>
      </c>
    </row>
    <row r="18" spans="1:5">
      <c r="A18" s="4" t="s">
        <v>98</v>
      </c>
      <c r="B18" s="5" t="n">
        <v>-1985000</v>
      </c>
      <c r="C18" s="5" t="n">
        <v>-50000</v>
      </c>
      <c r="D18" s="5" t="n">
        <v>-2036000</v>
      </c>
      <c r="E18" s="5" t="n">
        <v>-100000</v>
      </c>
    </row>
    <row r="19" spans="1:5">
      <c r="A19" s="4" t="s">
        <v>99</v>
      </c>
      <c r="B19" s="5" t="n">
        <v>-3979000</v>
      </c>
      <c r="C19" s="5" t="n">
        <v>-4518000</v>
      </c>
      <c r="D19" s="5" t="n">
        <v>-6029000</v>
      </c>
      <c r="E19" s="5" t="n">
        <v>-9052000</v>
      </c>
    </row>
    <row r="20" spans="1:5">
      <c r="A20" s="4" t="s">
        <v>100</v>
      </c>
      <c r="B20" s="4" t="s">
        <v>36</v>
      </c>
      <c r="C20" s="4" t="s">
        <v>36</v>
      </c>
      <c r="D20" s="4" t="s">
        <v>36</v>
      </c>
      <c r="E20" s="4" t="s">
        <v>36</v>
      </c>
    </row>
    <row r="21" spans="1:5">
      <c r="A21" s="4" t="s">
        <v>101</v>
      </c>
      <c r="B21" s="7" t="n">
        <v>-3979000</v>
      </c>
      <c r="C21" s="7" t="n">
        <v>-4518000</v>
      </c>
      <c r="D21" s="7" t="n">
        <v>-6029000</v>
      </c>
      <c r="E21" s="7" t="n">
        <v>-9052000</v>
      </c>
    </row>
    <row r="22" spans="1:5">
      <c r="A22" s="4" t="s">
        <v>102</v>
      </c>
      <c r="B22" s="10" t="n">
        <v>-0.02</v>
      </c>
      <c r="C22" s="10" t="n">
        <v>-0.03</v>
      </c>
      <c r="D22" s="10" t="n">
        <v>-0.04</v>
      </c>
      <c r="E22" s="10" t="n">
        <v>-0.07000000000000001</v>
      </c>
    </row>
    <row r="23" spans="1:5">
      <c r="A23" s="4" t="s">
        <v>103</v>
      </c>
      <c r="B23" s="5" t="n">
        <v>170541226</v>
      </c>
      <c r="C23" s="5" t="n">
        <v>140749557</v>
      </c>
      <c r="D23" s="5" t="n">
        <v>170541225</v>
      </c>
      <c r="E23" s="5" t="n">
        <v>138960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357</v>
      </c>
    </row>
    <row r="3" spans="1:2">
      <c r="A3" s="3" t="s">
        <v>358</v>
      </c>
    </row>
    <row r="4" spans="1:2">
      <c r="A4" s="4" t="s">
        <v>359</v>
      </c>
      <c r="B4" s="5" t="n">
        <v>1208157</v>
      </c>
    </row>
    <row r="5" spans="1:2">
      <c r="A5" s="4" t="s">
        <v>360</v>
      </c>
      <c r="B5" s="5" t="n">
        <v>1753455</v>
      </c>
    </row>
    <row r="6" spans="1:2">
      <c r="A6" s="3" t="s">
        <v>361</v>
      </c>
    </row>
    <row r="7" spans="1:2">
      <c r="A7" s="4" t="s">
        <v>362</v>
      </c>
      <c r="B7" s="10" t="n">
        <v>0.72</v>
      </c>
    </row>
    <row r="8" spans="1:2">
      <c r="A8" s="4" t="s">
        <v>363</v>
      </c>
      <c r="B8" s="10" t="n">
        <v>0.51</v>
      </c>
    </row>
    <row r="9" spans="1:2">
      <c r="A9" s="4" t="s">
        <v>226</v>
      </c>
    </row>
    <row r="10" spans="1:2">
      <c r="A10" s="3" t="s">
        <v>358</v>
      </c>
    </row>
    <row r="11" spans="1:2">
      <c r="A11" s="4" t="s">
        <v>359</v>
      </c>
      <c r="B11" s="5" t="n">
        <v>41643571</v>
      </c>
    </row>
    <row r="12" spans="1:2">
      <c r="A12" s="4" t="s">
        <v>364</v>
      </c>
      <c r="B12" s="5" t="n">
        <v>795826</v>
      </c>
    </row>
    <row r="13" spans="1:2">
      <c r="A13" s="4" t="s">
        <v>365</v>
      </c>
      <c r="B13" s="4" t="s">
        <v>36</v>
      </c>
    </row>
    <row r="14" spans="1:2">
      <c r="A14" s="4" t="s">
        <v>366</v>
      </c>
      <c r="B14" s="5" t="n">
        <v>-1050000</v>
      </c>
    </row>
    <row r="15" spans="1:2">
      <c r="A15" s="4" t="s">
        <v>360</v>
      </c>
      <c r="B15" s="5" t="n">
        <v>41389397</v>
      </c>
    </row>
    <row r="16" spans="1:2">
      <c r="A16" s="4" t="s">
        <v>367</v>
      </c>
      <c r="B16" s="5" t="n">
        <v>40036913</v>
      </c>
    </row>
    <row r="17" spans="1:2">
      <c r="A17" s="3" t="s">
        <v>361</v>
      </c>
    </row>
    <row r="18" spans="1:2">
      <c r="A18" s="4" t="s">
        <v>362</v>
      </c>
      <c r="B18" s="10" t="n">
        <v>0.22</v>
      </c>
    </row>
    <row r="19" spans="1:2">
      <c r="A19" s="4" t="s">
        <v>368</v>
      </c>
      <c r="B19" s="11" t="n">
        <v>0.4</v>
      </c>
    </row>
    <row r="20" spans="1:2">
      <c r="A20" s="4" t="s">
        <v>369</v>
      </c>
      <c r="B20" s="4" t="s">
        <v>36</v>
      </c>
    </row>
    <row r="21" spans="1:2">
      <c r="A21" s="4" t="s">
        <v>370</v>
      </c>
      <c r="B21" s="11" t="n">
        <v>1.74</v>
      </c>
    </row>
    <row r="22" spans="1:2">
      <c r="A22" s="4" t="s">
        <v>363</v>
      </c>
      <c r="B22" s="11" t="n">
        <v>0.19</v>
      </c>
    </row>
    <row r="23" spans="1:2">
      <c r="A23" s="4" t="s">
        <v>371</v>
      </c>
      <c r="B23" s="10" t="n">
        <v>0.18</v>
      </c>
    </row>
    <row r="24" spans="1:2">
      <c r="A24" s="3" t="s">
        <v>372</v>
      </c>
    </row>
    <row r="25" spans="1:2">
      <c r="A25" s="4" t="s">
        <v>373</v>
      </c>
      <c r="B25" s="4" t="s">
        <v>374</v>
      </c>
    </row>
    <row r="26" spans="1:2">
      <c r="A26" s="4" t="s">
        <v>375</v>
      </c>
      <c r="B26" s="4" t="s">
        <v>376</v>
      </c>
    </row>
    <row r="27" spans="1:2">
      <c r="A27" s="4" t="s">
        <v>377</v>
      </c>
      <c r="B27" s="4" t="s">
        <v>378</v>
      </c>
    </row>
    <row r="28" spans="1:2">
      <c r="A28" s="4" t="s">
        <v>379</v>
      </c>
      <c r="B28" s="4" t="s">
        <v>380</v>
      </c>
    </row>
    <row r="29" spans="1:2">
      <c r="A29" s="3" t="s">
        <v>381</v>
      </c>
    </row>
    <row r="30" spans="1:2">
      <c r="A30" s="4" t="s">
        <v>382</v>
      </c>
      <c r="B30" s="7" t="n">
        <v>17523113</v>
      </c>
    </row>
    <row r="31" spans="1:2">
      <c r="A31" s="4" t="s">
        <v>383</v>
      </c>
      <c r="B31" s="4" t="s">
        <v>36</v>
      </c>
    </row>
    <row r="32" spans="1:2">
      <c r="A32" s="4" t="s">
        <v>384</v>
      </c>
      <c r="B32" s="4" t="s">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2</v>
      </c>
    </row>
    <row r="3" spans="1:3">
      <c r="A3" s="4" t="s">
        <v>386</v>
      </c>
      <c r="B3" s="4" t="s">
        <v>387</v>
      </c>
      <c r="C3" s="4" t="s">
        <v>387</v>
      </c>
    </row>
    <row r="4" spans="1:3">
      <c r="A4" s="4" t="s">
        <v>388</v>
      </c>
      <c r="B4" s="4" t="s">
        <v>389</v>
      </c>
      <c r="C4" s="4" t="s">
        <v>390</v>
      </c>
    </row>
    <row r="5" spans="1:3">
      <c r="A5" s="4" t="s">
        <v>391</v>
      </c>
      <c r="B5" s="4" t="s">
        <v>392</v>
      </c>
      <c r="C5" s="4" t="s">
        <v>393</v>
      </c>
    </row>
    <row r="6" spans="1:3">
      <c r="A6" s="4" t="s">
        <v>394</v>
      </c>
      <c r="B6" s="4" t="s">
        <v>395</v>
      </c>
      <c r="C6"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98</v>
      </c>
    </row>
    <row r="4" spans="1:2">
      <c r="A4" s="4" t="s">
        <v>359</v>
      </c>
      <c r="B4" s="5" t="n">
        <v>1208157</v>
      </c>
    </row>
    <row r="5" spans="1:2">
      <c r="A5" s="4" t="s">
        <v>399</v>
      </c>
      <c r="B5" s="5" t="n">
        <v>1130061</v>
      </c>
    </row>
    <row r="6" spans="1:2">
      <c r="A6" s="4" t="s">
        <v>400</v>
      </c>
      <c r="B6" s="5" t="n">
        <v>-584763</v>
      </c>
    </row>
    <row r="7" spans="1:2">
      <c r="A7" s="4" t="s">
        <v>401</v>
      </c>
      <c r="B7" s="4" t="s">
        <v>36</v>
      </c>
    </row>
    <row r="8" spans="1:2">
      <c r="A8" s="4" t="s">
        <v>360</v>
      </c>
      <c r="B8" s="5" t="n">
        <v>1753455</v>
      </c>
    </row>
    <row r="9" spans="1:2">
      <c r="A9" s="4" t="s">
        <v>362</v>
      </c>
      <c r="B9" s="10" t="n">
        <v>0.72</v>
      </c>
    </row>
    <row r="10" spans="1:2">
      <c r="A10" s="4" t="s">
        <v>402</v>
      </c>
      <c r="B10" s="11" t="n">
        <v>0.4</v>
      </c>
    </row>
    <row r="11" spans="1:2">
      <c r="A11" s="4" t="s">
        <v>403</v>
      </c>
      <c r="B11" s="11" t="n">
        <v>0.72</v>
      </c>
    </row>
    <row r="12" spans="1:2">
      <c r="A12" s="4" t="s">
        <v>404</v>
      </c>
      <c r="B12" s="4" t="s">
        <v>36</v>
      </c>
    </row>
    <row r="13" spans="1:2">
      <c r="A13" s="4" t="s">
        <v>363</v>
      </c>
      <c r="B13" s="10" t="n">
        <v>0.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5</v>
      </c>
      <c r="B1" s="2" t="s">
        <v>1</v>
      </c>
      <c r="C1" s="2" t="s">
        <v>406</v>
      </c>
    </row>
    <row r="2" spans="1:6">
      <c r="B2" s="2" t="s">
        <v>2</v>
      </c>
      <c r="C2" s="2" t="s">
        <v>407</v>
      </c>
      <c r="D2" s="2" t="s">
        <v>408</v>
      </c>
      <c r="E2" s="2" t="s">
        <v>409</v>
      </c>
      <c r="F2" s="2" t="s">
        <v>410</v>
      </c>
    </row>
    <row r="3" spans="1:6">
      <c r="A3" s="4" t="s">
        <v>411</v>
      </c>
      <c r="B3" s="5" t="n">
        <v>1753455</v>
      </c>
    </row>
    <row r="4" spans="1:6">
      <c r="A4" s="4" t="s">
        <v>412</v>
      </c>
    </row>
    <row r="5" spans="1:6">
      <c r="A5" s="4" t="s">
        <v>411</v>
      </c>
      <c r="C5" s="5" t="n">
        <v>21130</v>
      </c>
      <c r="D5" s="5" t="n">
        <v>573929</v>
      </c>
      <c r="E5" s="5" t="n">
        <v>1142563</v>
      </c>
      <c r="F5" s="5" t="n">
        <v>15833</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357</v>
      </c>
    </row>
    <row r="3" spans="1:2">
      <c r="A3" s="3" t="s">
        <v>358</v>
      </c>
    </row>
    <row r="4" spans="1:2">
      <c r="A4" s="4" t="s">
        <v>359</v>
      </c>
      <c r="B4" s="5" t="n">
        <v>1208157</v>
      </c>
    </row>
    <row r="5" spans="1:2">
      <c r="A5" s="4" t="s">
        <v>360</v>
      </c>
      <c r="B5" s="5" t="n">
        <v>1753455</v>
      </c>
    </row>
    <row r="6" spans="1:2">
      <c r="A6" s="3" t="s">
        <v>361</v>
      </c>
    </row>
    <row r="7" spans="1:2">
      <c r="A7" s="4" t="s">
        <v>362</v>
      </c>
      <c r="B7" s="10" t="n">
        <v>0.72</v>
      </c>
    </row>
    <row r="8" spans="1:2">
      <c r="A8" s="4" t="s">
        <v>363</v>
      </c>
      <c r="B8" s="10" t="n">
        <v>0.51</v>
      </c>
    </row>
    <row r="9" spans="1:2">
      <c r="A9" s="4" t="s">
        <v>414</v>
      </c>
    </row>
    <row r="10" spans="1:2">
      <c r="A10" s="3" t="s">
        <v>358</v>
      </c>
    </row>
    <row r="11" spans="1:2">
      <c r="A11" s="4" t="s">
        <v>359</v>
      </c>
      <c r="B11" s="4" t="s">
        <v>36</v>
      </c>
    </row>
    <row r="12" spans="1:2">
      <c r="A12" s="4" t="s">
        <v>364</v>
      </c>
      <c r="B12" s="5" t="n">
        <v>8000</v>
      </c>
    </row>
    <row r="13" spans="1:2">
      <c r="A13" s="4" t="s">
        <v>365</v>
      </c>
      <c r="B13" s="5" t="n">
        <v>-500</v>
      </c>
    </row>
    <row r="14" spans="1:2">
      <c r="A14" s="4" t="s">
        <v>366</v>
      </c>
      <c r="B14" s="4" t="s">
        <v>36</v>
      </c>
    </row>
    <row r="15" spans="1:2">
      <c r="A15" s="4" t="s">
        <v>360</v>
      </c>
      <c r="B15" s="5" t="n">
        <v>7500</v>
      </c>
    </row>
    <row r="16" spans="1:2">
      <c r="A16" s="3" t="s">
        <v>361</v>
      </c>
    </row>
    <row r="17" spans="1:2">
      <c r="A17" s="4" t="s">
        <v>362</v>
      </c>
      <c r="B17" s="4" t="s">
        <v>36</v>
      </c>
    </row>
    <row r="18" spans="1:2">
      <c r="A18" s="4" t="s">
        <v>368</v>
      </c>
      <c r="B18" s="11" t="n">
        <v>982.5</v>
      </c>
    </row>
    <row r="19" spans="1:2">
      <c r="A19" s="4" t="s">
        <v>369</v>
      </c>
      <c r="B19" s="11" t="n">
        <v>982.5</v>
      </c>
    </row>
    <row r="20" spans="1:2">
      <c r="A20" s="4" t="s">
        <v>415</v>
      </c>
      <c r="B20" s="4" t="s">
        <v>36</v>
      </c>
    </row>
    <row r="21" spans="1:2">
      <c r="A21" s="4" t="s">
        <v>363</v>
      </c>
      <c r="B21" s="10" t="n">
        <v>985.5</v>
      </c>
    </row>
    <row r="22" spans="1:2">
      <c r="A22" s="3" t="s">
        <v>372</v>
      </c>
    </row>
    <row r="23" spans="1:2">
      <c r="A23" s="4" t="s">
        <v>373</v>
      </c>
      <c r="B23" s="4" t="s">
        <v>416</v>
      </c>
    </row>
    <row r="24" spans="1:2">
      <c r="A24" s="4" t="s">
        <v>375</v>
      </c>
      <c r="B24" s="4" t="s">
        <v>417</v>
      </c>
    </row>
    <row r="25" spans="1:2">
      <c r="A25" s="4" t="s">
        <v>418</v>
      </c>
      <c r="B25" s="4" t="s">
        <v>419</v>
      </c>
    </row>
    <row r="26" spans="1:2">
      <c r="A26" s="4" t="s">
        <v>377</v>
      </c>
      <c r="B26" s="4" t="s">
        <v>420</v>
      </c>
    </row>
    <row r="27" spans="1:2">
      <c r="A27" s="3" t="s">
        <v>381</v>
      </c>
    </row>
    <row r="28" spans="1:2">
      <c r="A28" s="4" t="s">
        <v>382</v>
      </c>
      <c r="B28" s="4" t="s">
        <v>36</v>
      </c>
    </row>
    <row r="29" spans="1:2">
      <c r="A29" s="4" t="s">
        <v>383</v>
      </c>
      <c r="B29" s="4" t="s">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4" t="s">
        <v>386</v>
      </c>
      <c r="B3" s="4" t="s">
        <v>422</v>
      </c>
    </row>
    <row r="4" spans="1:2">
      <c r="A4" s="4" t="s">
        <v>388</v>
      </c>
      <c r="B4" s="4" t="s">
        <v>423</v>
      </c>
    </row>
    <row r="5" spans="1:2">
      <c r="A5" s="4" t="s">
        <v>391</v>
      </c>
      <c r="B5" s="4" t="s">
        <v>424</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357</v>
      </c>
    </row>
    <row r="3" spans="1:2">
      <c r="A3" s="3" t="s">
        <v>358</v>
      </c>
    </row>
    <row r="4" spans="1:2">
      <c r="A4" s="4" t="s">
        <v>359</v>
      </c>
      <c r="B4" s="5" t="n">
        <v>1208157</v>
      </c>
    </row>
    <row r="5" spans="1:2">
      <c r="A5" s="4" t="s">
        <v>360</v>
      </c>
      <c r="B5" s="5" t="n">
        <v>1753455</v>
      </c>
    </row>
    <row r="6" spans="1:2">
      <c r="A6" s="3" t="s">
        <v>361</v>
      </c>
    </row>
    <row r="7" spans="1:2">
      <c r="A7" s="4" t="s">
        <v>362</v>
      </c>
      <c r="B7" s="10" t="n">
        <v>0.72</v>
      </c>
    </row>
    <row r="8" spans="1:2">
      <c r="A8" s="4" t="s">
        <v>363</v>
      </c>
      <c r="B8" s="10" t="n">
        <v>0.51</v>
      </c>
    </row>
    <row r="9" spans="1:2">
      <c r="A9" s="4" t="s">
        <v>219</v>
      </c>
    </row>
    <row r="10" spans="1:2">
      <c r="A10" s="3" t="s">
        <v>358</v>
      </c>
    </row>
    <row r="11" spans="1:2">
      <c r="A11" s="4" t="s">
        <v>359</v>
      </c>
      <c r="B11" s="5" t="n">
        <v>8000000</v>
      </c>
    </row>
    <row r="12" spans="1:2">
      <c r="A12" s="4" t="s">
        <v>364</v>
      </c>
      <c r="B12" s="4" t="s">
        <v>36</v>
      </c>
    </row>
    <row r="13" spans="1:2">
      <c r="A13" s="4" t="s">
        <v>365</v>
      </c>
      <c r="B13" s="4" t="s">
        <v>36</v>
      </c>
    </row>
    <row r="14" spans="1:2">
      <c r="A14" s="4" t="s">
        <v>426</v>
      </c>
      <c r="B14" s="4" t="s">
        <v>36</v>
      </c>
    </row>
    <row r="15" spans="1:2">
      <c r="A15" s="4" t="s">
        <v>360</v>
      </c>
      <c r="B15" s="5" t="n">
        <v>8000000</v>
      </c>
    </row>
    <row r="16" spans="1:2">
      <c r="A16" s="3" t="s">
        <v>361</v>
      </c>
    </row>
    <row r="17" spans="1:2">
      <c r="A17" s="4" t="s">
        <v>362</v>
      </c>
      <c r="B17" s="10" t="n">
        <v>0.38</v>
      </c>
    </row>
    <row r="18" spans="1:2">
      <c r="A18" s="4" t="s">
        <v>368</v>
      </c>
      <c r="B18" s="4" t="s">
        <v>36</v>
      </c>
    </row>
    <row r="19" spans="1:2">
      <c r="A19" s="4" t="s">
        <v>369</v>
      </c>
      <c r="B19" s="4" t="s">
        <v>36</v>
      </c>
    </row>
    <row r="20" spans="1:2">
      <c r="A20" s="4" t="s">
        <v>415</v>
      </c>
      <c r="B20" s="4" t="s">
        <v>36</v>
      </c>
    </row>
    <row r="21" spans="1:2">
      <c r="A21" s="4" t="s">
        <v>363</v>
      </c>
      <c r="B21" s="10" t="n">
        <v>0.38</v>
      </c>
    </row>
    <row r="22" spans="1:2">
      <c r="A22" s="3" t="s">
        <v>372</v>
      </c>
    </row>
    <row r="23" spans="1:2">
      <c r="A23" s="4" t="s">
        <v>373</v>
      </c>
      <c r="B23" s="4" t="s">
        <v>314</v>
      </c>
    </row>
    <row r="24" spans="1:2">
      <c r="A24" s="4" t="s">
        <v>377</v>
      </c>
      <c r="B24" s="4" t="s">
        <v>427</v>
      </c>
    </row>
    <row r="25" spans="1:2">
      <c r="A25" s="3" t="s">
        <v>381</v>
      </c>
    </row>
    <row r="26" spans="1:2">
      <c r="A26" s="4" t="s">
        <v>382</v>
      </c>
      <c r="B26" s="4" t="s">
        <v>36</v>
      </c>
    </row>
    <row r="27" spans="1:2">
      <c r="A27" s="4" t="s">
        <v>383</v>
      </c>
      <c r="B27" s="4" t="s">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428</v>
      </c>
      <c r="B1" s="2" t="s">
        <v>239</v>
      </c>
      <c r="C1" s="2" t="s">
        <v>2</v>
      </c>
      <c r="D1" s="2" t="s">
        <v>429</v>
      </c>
      <c r="E1" s="2" t="s">
        <v>2</v>
      </c>
      <c r="F1" s="2" t="s">
        <v>2</v>
      </c>
      <c r="G1" s="2" t="s">
        <v>82</v>
      </c>
      <c r="H1" s="2" t="s">
        <v>31</v>
      </c>
    </row>
    <row r="2" spans="1:8">
      <c r="A2" s="4" t="s">
        <v>430</v>
      </c>
      <c r="F2" s="7" t="n">
        <v>516000</v>
      </c>
      <c r="G2" s="7" t="n">
        <v>1400000</v>
      </c>
    </row>
    <row r="3" spans="1:8">
      <c r="A3" s="4" t="s">
        <v>431</v>
      </c>
      <c r="C3" s="7" t="n">
        <v>700000</v>
      </c>
      <c r="E3" s="7" t="n">
        <v>700000</v>
      </c>
      <c r="F3" s="7" t="n">
        <v>700000</v>
      </c>
    </row>
    <row r="4" spans="1:8">
      <c r="A4" s="4" t="s">
        <v>432</v>
      </c>
      <c r="F4" s="4" t="s">
        <v>433</v>
      </c>
    </row>
    <row r="5" spans="1:8">
      <c r="A5" s="4" t="s">
        <v>434</v>
      </c>
      <c r="F5" s="7" t="n">
        <v>600000</v>
      </c>
    </row>
    <row r="6" spans="1:8">
      <c r="A6" s="4" t="s">
        <v>435</v>
      </c>
      <c r="F6" s="5" t="n">
        <v>1116000</v>
      </c>
    </row>
    <row r="7" spans="1:8">
      <c r="A7" s="4" t="s">
        <v>412</v>
      </c>
    </row>
    <row r="8" spans="1:8">
      <c r="A8" s="4" t="s">
        <v>430</v>
      </c>
      <c r="F8" s="5" t="n">
        <v>290000</v>
      </c>
      <c r="G8" s="5" t="n">
        <v>884000</v>
      </c>
    </row>
    <row r="9" spans="1:8">
      <c r="A9" s="4" t="s">
        <v>436</v>
      </c>
    </row>
    <row r="10" spans="1:8">
      <c r="A10" s="4" t="s">
        <v>430</v>
      </c>
      <c r="F10" s="7" t="n">
        <v>226000</v>
      </c>
      <c r="G10" s="7" t="n">
        <v>516000</v>
      </c>
    </row>
    <row r="11" spans="1:8">
      <c r="A11" s="4" t="s">
        <v>60</v>
      </c>
    </row>
    <row r="12" spans="1:8">
      <c r="A12" s="4" t="s">
        <v>437</v>
      </c>
      <c r="C12" s="5" t="n">
        <v>176497078</v>
      </c>
      <c r="E12" s="5" t="n">
        <v>176497078</v>
      </c>
      <c r="F12" s="5" t="n">
        <v>176497078</v>
      </c>
      <c r="H12" s="5" t="n">
        <v>163103927</v>
      </c>
    </row>
    <row r="13" spans="1:8">
      <c r="A13" s="4" t="s">
        <v>438</v>
      </c>
    </row>
    <row r="14" spans="1:8">
      <c r="A14" s="4" t="s">
        <v>439</v>
      </c>
      <c r="C14" s="5" t="n">
        <v>7500</v>
      </c>
      <c r="E14" s="5" t="n">
        <v>7500</v>
      </c>
      <c r="F14" s="5" t="n">
        <v>7500</v>
      </c>
    </row>
    <row r="15" spans="1:8">
      <c r="A15" s="4" t="s">
        <v>440</v>
      </c>
    </row>
    <row r="16" spans="1:8">
      <c r="A16" s="4" t="s">
        <v>441</v>
      </c>
      <c r="C16" s="5" t="n">
        <v>500</v>
      </c>
      <c r="D16" s="5" t="n">
        <v>500</v>
      </c>
    </row>
    <row r="17" spans="1:8">
      <c r="A17" s="4" t="s">
        <v>442</v>
      </c>
    </row>
    <row r="18" spans="1:8">
      <c r="A18" s="4" t="s">
        <v>443</v>
      </c>
      <c r="B18" s="5" t="n">
        <v>2000</v>
      </c>
    </row>
    <row r="19" spans="1:8">
      <c r="A19" s="4" t="s">
        <v>435</v>
      </c>
      <c r="B19" s="7" t="n">
        <v>2000000</v>
      </c>
    </row>
    <row r="20" spans="1:8">
      <c r="A20" s="4" t="s">
        <v>444</v>
      </c>
      <c r="B20" s="4" t="s">
        <v>445</v>
      </c>
    </row>
    <row r="21" spans="1:8">
      <c r="A21" s="4" t="s">
        <v>446</v>
      </c>
    </row>
    <row r="22" spans="1:8">
      <c r="A22" s="4" t="s">
        <v>444</v>
      </c>
      <c r="B22" s="4" t="s">
        <v>447</v>
      </c>
    </row>
    <row r="23" spans="1:8">
      <c r="A23" s="4" t="s">
        <v>448</v>
      </c>
    </row>
    <row r="24" spans="1:8">
      <c r="A24" s="4" t="s">
        <v>444</v>
      </c>
      <c r="B24" s="4" t="s">
        <v>449</v>
      </c>
    </row>
    <row r="25" spans="1:8">
      <c r="A25" s="4" t="s">
        <v>450</v>
      </c>
    </row>
    <row r="26" spans="1:8">
      <c r="A26" s="4" t="s">
        <v>444</v>
      </c>
      <c r="B26" s="4" t="s">
        <v>451</v>
      </c>
    </row>
    <row r="27" spans="1:8">
      <c r="A27" s="4" t="s">
        <v>452</v>
      </c>
    </row>
    <row r="28" spans="1:8">
      <c r="A28" s="4" t="s">
        <v>453</v>
      </c>
      <c r="H28" s="7" t="n">
        <v>1700000</v>
      </c>
    </row>
    <row r="29" spans="1:8">
      <c r="A29" s="4" t="s">
        <v>454</v>
      </c>
      <c r="H29" s="5" t="n">
        <v>7000000</v>
      </c>
    </row>
    <row r="30" spans="1:8">
      <c r="A30" s="4" t="s">
        <v>455</v>
      </c>
    </row>
    <row r="31" spans="1:8">
      <c r="A31" s="4" t="s">
        <v>456</v>
      </c>
      <c r="F31" s="5" t="n">
        <v>5000</v>
      </c>
    </row>
    <row r="32" spans="1:8">
      <c r="A32" s="4" t="s">
        <v>457</v>
      </c>
      <c r="C32" s="10" t="n">
        <v>0.4</v>
      </c>
      <c r="E32" s="10" t="n">
        <v>0.4</v>
      </c>
      <c r="F32" s="10" t="n">
        <v>0.4</v>
      </c>
    </row>
    <row r="33" spans="1:8">
      <c r="A33" s="4" t="s">
        <v>458</v>
      </c>
      <c r="F33" s="5" t="n">
        <v>5000</v>
      </c>
    </row>
    <row r="34" spans="1:8">
      <c r="A34" s="4" t="s">
        <v>459</v>
      </c>
      <c r="F34" s="7" t="n">
        <v>2000</v>
      </c>
    </row>
    <row r="35" spans="1:8">
      <c r="A35" s="4" t="s">
        <v>437</v>
      </c>
      <c r="C35" s="5" t="n">
        <v>5000</v>
      </c>
      <c r="E35" s="5" t="n">
        <v>5000</v>
      </c>
      <c r="F35" s="5" t="n">
        <v>5000</v>
      </c>
    </row>
    <row r="36" spans="1:8">
      <c r="A36" s="4" t="s">
        <v>460</v>
      </c>
    </row>
    <row r="37" spans="1:8">
      <c r="A37" s="4" t="s">
        <v>461</v>
      </c>
      <c r="F37" s="4" t="s">
        <v>462</v>
      </c>
    </row>
    <row r="38" spans="1:8">
      <c r="A38" s="4" t="s">
        <v>430</v>
      </c>
      <c r="E38" s="7" t="n">
        <v>7000</v>
      </c>
      <c r="F38" s="7" t="n">
        <v>10000</v>
      </c>
    </row>
    <row r="39" spans="1:8">
      <c r="A39" s="4" t="s">
        <v>463</v>
      </c>
      <c r="E39" s="5" t="n">
        <v>5000</v>
      </c>
      <c r="F39" s="5" t="n">
        <v>7000</v>
      </c>
    </row>
    <row r="40" spans="1:8">
      <c r="A40" s="4" t="s">
        <v>464</v>
      </c>
      <c r="E40" s="7" t="n">
        <v>2000</v>
      </c>
      <c r="F40" s="7" t="n">
        <v>3000</v>
      </c>
    </row>
    <row r="41" spans="1:8">
      <c r="A41" s="4" t="s">
        <v>456</v>
      </c>
      <c r="F41" s="5" t="n">
        <v>172987</v>
      </c>
    </row>
    <row r="42" spans="1:8">
      <c r="A42" s="4" t="s">
        <v>458</v>
      </c>
      <c r="F42" s="5" t="n">
        <v>58394</v>
      </c>
    </row>
    <row r="43" spans="1:8">
      <c r="A43" s="4" t="s">
        <v>459</v>
      </c>
      <c r="F43" s="7" t="n">
        <v>63000</v>
      </c>
    </row>
    <row r="44" spans="1:8">
      <c r="A44" s="4" t="s">
        <v>460</v>
      </c>
    </row>
    <row r="45" spans="1:8">
      <c r="A45" s="4" t="s">
        <v>457</v>
      </c>
      <c r="C45" s="10" t="n">
        <v>0.4</v>
      </c>
      <c r="E45" s="10" t="n">
        <v>0.4</v>
      </c>
      <c r="F45" s="10" t="n">
        <v>0.4</v>
      </c>
    </row>
    <row r="46" spans="1:8">
      <c r="A46" s="4" t="s">
        <v>465</v>
      </c>
    </row>
    <row r="47" spans="1:8">
      <c r="A47" s="4" t="s">
        <v>466</v>
      </c>
      <c r="F47" s="4" t="s">
        <v>387</v>
      </c>
    </row>
    <row r="48" spans="1:8">
      <c r="A48" s="4" t="s">
        <v>461</v>
      </c>
      <c r="F48" s="4" t="s">
        <v>467</v>
      </c>
    </row>
    <row r="49" spans="1:8">
      <c r="A49" s="4" t="s">
        <v>430</v>
      </c>
      <c r="E49" s="7" t="n">
        <v>82000</v>
      </c>
      <c r="F49" s="7" t="n">
        <v>108000</v>
      </c>
    </row>
    <row r="50" spans="1:8">
      <c r="A50" s="4" t="s">
        <v>463</v>
      </c>
      <c r="E50" s="5" t="n">
        <v>28000</v>
      </c>
      <c r="F50" s="5" t="n">
        <v>37000</v>
      </c>
    </row>
    <row r="51" spans="1:8">
      <c r="A51" s="4" t="s">
        <v>464</v>
      </c>
      <c r="E51" s="7" t="n">
        <v>54000</v>
      </c>
      <c r="F51" s="7" t="n">
        <v>71000</v>
      </c>
    </row>
    <row r="52" spans="1:8">
      <c r="A52" s="4" t="s">
        <v>456</v>
      </c>
      <c r="F52" s="5" t="n">
        <v>617839</v>
      </c>
    </row>
    <row r="53" spans="1:8">
      <c r="A53" s="4" t="s">
        <v>457</v>
      </c>
      <c r="C53" s="10" t="n">
        <v>0.4</v>
      </c>
      <c r="E53" s="10" t="n">
        <v>0.4</v>
      </c>
      <c r="F53" s="10" t="n">
        <v>0.4</v>
      </c>
    </row>
    <row r="54" spans="1:8">
      <c r="A54" s="4" t="s">
        <v>458</v>
      </c>
      <c r="F54" s="5" t="n">
        <v>1066667</v>
      </c>
    </row>
    <row r="55" spans="1:8">
      <c r="A55" s="4" t="s">
        <v>459</v>
      </c>
      <c r="F55" s="7" t="n">
        <v>225000</v>
      </c>
    </row>
    <row r="56" spans="1:8">
      <c r="A56" s="4" t="s">
        <v>468</v>
      </c>
    </row>
    <row r="57" spans="1:8">
      <c r="A57" s="4" t="s">
        <v>461</v>
      </c>
      <c r="F57" s="4" t="s">
        <v>469</v>
      </c>
    </row>
    <row r="58" spans="1:8">
      <c r="A58" s="4" t="s">
        <v>219</v>
      </c>
    </row>
    <row r="59" spans="1:8">
      <c r="A59" s="4" t="s">
        <v>441</v>
      </c>
      <c r="F59" s="4" t="s">
        <v>36</v>
      </c>
    </row>
    <row r="60" spans="1:8">
      <c r="A60" s="4" t="s">
        <v>470</v>
      </c>
    </row>
    <row r="61" spans="1:8">
      <c r="A61" s="4" t="s">
        <v>471</v>
      </c>
      <c r="H61" s="10" t="n">
        <v>0.38</v>
      </c>
    </row>
    <row r="62" spans="1:8">
      <c r="A62" s="4" t="s">
        <v>472</v>
      </c>
      <c r="H62" s="4" t="s">
        <v>314</v>
      </c>
    </row>
    <row r="63" spans="1:8">
      <c r="A63" s="4" t="s">
        <v>439</v>
      </c>
      <c r="H63" s="5" t="n">
        <v>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73</v>
      </c>
      <c r="B1" s="2" t="s">
        <v>474</v>
      </c>
      <c r="C1" s="2" t="s">
        <v>475</v>
      </c>
      <c r="D1" s="2" t="s">
        <v>476</v>
      </c>
      <c r="E1" s="2" t="s">
        <v>477</v>
      </c>
      <c r="F1" s="2" t="s">
        <v>2</v>
      </c>
      <c r="G1" s="2" t="s">
        <v>31</v>
      </c>
      <c r="H1" s="2" t="s">
        <v>31</v>
      </c>
      <c r="I1" s="2" t="s">
        <v>82</v>
      </c>
      <c r="J1" s="2" t="s">
        <v>478</v>
      </c>
    </row>
    <row r="2" spans="1:10">
      <c r="A2" s="4" t="s">
        <v>74</v>
      </c>
      <c r="F2" s="5" t="n">
        <v>228218</v>
      </c>
      <c r="G2" s="5" t="n">
        <v>0</v>
      </c>
      <c r="H2" s="5" t="n">
        <v>0</v>
      </c>
      <c r="I2" s="5" t="n">
        <v>0</v>
      </c>
    </row>
    <row r="3" spans="1:10">
      <c r="A3" s="4" t="s">
        <v>479</v>
      </c>
      <c r="H3" s="5" t="n">
        <v>0</v>
      </c>
    </row>
    <row r="4" spans="1:10">
      <c r="A4" s="4" t="s">
        <v>480</v>
      </c>
      <c r="F4" s="7" t="n">
        <v>91000</v>
      </c>
      <c r="G4" s="7" t="n">
        <v>0</v>
      </c>
      <c r="H4" s="7" t="n">
        <v>0</v>
      </c>
    </row>
    <row r="5" spans="1:10">
      <c r="A5" s="4" t="s">
        <v>481</v>
      </c>
      <c r="F5" s="4" t="s">
        <v>36</v>
      </c>
      <c r="G5" s="7" t="n">
        <v>159000</v>
      </c>
      <c r="H5" s="5" t="n">
        <v>159000</v>
      </c>
    </row>
    <row r="6" spans="1:10">
      <c r="A6" s="4" t="s">
        <v>465</v>
      </c>
    </row>
    <row r="7" spans="1:10">
      <c r="A7" s="4" t="s">
        <v>482</v>
      </c>
      <c r="F7" s="5" t="n">
        <v>533334</v>
      </c>
    </row>
    <row r="8" spans="1:10">
      <c r="A8" s="4" t="s">
        <v>483</v>
      </c>
      <c r="F8" s="7" t="n">
        <v>87140</v>
      </c>
    </row>
    <row r="9" spans="1:10">
      <c r="A9" s="4" t="s">
        <v>484</v>
      </c>
      <c r="F9" s="10" t="n">
        <v>0.4</v>
      </c>
    </row>
    <row r="10" spans="1:10">
      <c r="A10" s="4" t="s">
        <v>437</v>
      </c>
      <c r="F10" s="5" t="n">
        <v>314387</v>
      </c>
    </row>
    <row r="11" spans="1:10">
      <c r="A11" s="4" t="s">
        <v>485</v>
      </c>
      <c r="F11" s="5" t="n">
        <v>218946</v>
      </c>
    </row>
    <row r="12" spans="1:10">
      <c r="A12" s="4" t="s">
        <v>486</v>
      </c>
      <c r="F12" s="4" t="s">
        <v>487</v>
      </c>
    </row>
    <row r="13" spans="1:10">
      <c r="A13" s="4" t="s">
        <v>460</v>
      </c>
    </row>
    <row r="14" spans="1:10">
      <c r="A14" s="4" t="s">
        <v>482</v>
      </c>
      <c r="F14" s="5" t="n">
        <v>38930</v>
      </c>
    </row>
    <row r="15" spans="1:10">
      <c r="A15" s="4" t="s">
        <v>483</v>
      </c>
      <c r="F15" s="7" t="n">
        <v>3690</v>
      </c>
    </row>
    <row r="16" spans="1:10">
      <c r="A16" s="4" t="s">
        <v>484</v>
      </c>
      <c r="F16" s="10" t="n">
        <v>0.4</v>
      </c>
    </row>
    <row r="17" spans="1:10">
      <c r="A17" s="4" t="s">
        <v>437</v>
      </c>
      <c r="F17" s="5" t="n">
        <v>29658</v>
      </c>
    </row>
    <row r="18" spans="1:10">
      <c r="A18" s="4" t="s">
        <v>485</v>
      </c>
      <c r="F18" s="5" t="n">
        <v>9272</v>
      </c>
    </row>
    <row r="19" spans="1:10">
      <c r="A19" s="4" t="s">
        <v>486</v>
      </c>
      <c r="F19" s="4" t="s">
        <v>488</v>
      </c>
    </row>
    <row r="20" spans="1:10">
      <c r="A20" s="4" t="s">
        <v>489</v>
      </c>
    </row>
    <row r="21" spans="1:10">
      <c r="A21" s="4" t="s">
        <v>490</v>
      </c>
      <c r="C21" s="7" t="n">
        <v>2000000</v>
      </c>
    </row>
    <row r="22" spans="1:10">
      <c r="A22" s="4" t="s">
        <v>491</v>
      </c>
      <c r="C22" s="5" t="n">
        <v>5263158</v>
      </c>
    </row>
    <row r="23" spans="1:10">
      <c r="A23" s="4" t="s">
        <v>492</v>
      </c>
      <c r="F23" s="4" t="s">
        <v>493</v>
      </c>
    </row>
    <row r="24" spans="1:10">
      <c r="A24" s="4" t="s">
        <v>494</v>
      </c>
    </row>
    <row r="25" spans="1:10">
      <c r="A25" s="4" t="s">
        <v>437</v>
      </c>
      <c r="C25" s="5" t="n">
        <v>8000000</v>
      </c>
    </row>
    <row r="26" spans="1:10">
      <c r="A26" s="4" t="s">
        <v>495</v>
      </c>
      <c r="C26" s="7" t="n">
        <v>5000000</v>
      </c>
    </row>
    <row r="27" spans="1:10">
      <c r="A27" s="4" t="s">
        <v>491</v>
      </c>
      <c r="C27" s="5" t="n">
        <v>2736842</v>
      </c>
    </row>
    <row r="28" spans="1:10">
      <c r="A28" s="4" t="s">
        <v>471</v>
      </c>
      <c r="C28" s="10" t="n">
        <v>0.38</v>
      </c>
    </row>
    <row r="29" spans="1:10">
      <c r="A29" s="4" t="s">
        <v>496</v>
      </c>
    </row>
    <row r="30" spans="1:10">
      <c r="A30" s="4" t="s">
        <v>437</v>
      </c>
      <c r="B30" s="5" t="n">
        <v>300000</v>
      </c>
      <c r="D30" s="5" t="n">
        <v>160000</v>
      </c>
    </row>
    <row r="31" spans="1:10">
      <c r="A31" s="4" t="s">
        <v>497</v>
      </c>
      <c r="B31" s="4" t="s">
        <v>498</v>
      </c>
      <c r="D31" s="4" t="s">
        <v>498</v>
      </c>
    </row>
    <row r="32" spans="1:10">
      <c r="A32" s="4" t="s">
        <v>481</v>
      </c>
      <c r="F32" s="7" t="n">
        <v>159000</v>
      </c>
    </row>
    <row r="33" spans="1:10">
      <c r="A33" s="4" t="s">
        <v>499</v>
      </c>
      <c r="E33" s="5" t="n">
        <v>2600000</v>
      </c>
      <c r="G33" s="5" t="n">
        <v>16700000</v>
      </c>
    </row>
    <row r="34" spans="1:10">
      <c r="A34" s="4" t="s">
        <v>500</v>
      </c>
      <c r="E34" s="7" t="n">
        <v>2100000</v>
      </c>
      <c r="G34" s="7" t="n">
        <v>7700000</v>
      </c>
    </row>
    <row r="35" spans="1:10">
      <c r="A35" s="4" t="s">
        <v>501</v>
      </c>
      <c r="B35" s="7" t="n">
        <v>30000000</v>
      </c>
      <c r="D35" s="7" t="n">
        <v>30000000</v>
      </c>
    </row>
    <row r="36" spans="1:10">
      <c r="A36" s="4" t="s">
        <v>502</v>
      </c>
      <c r="B36" s="7" t="n">
        <v>215000</v>
      </c>
      <c r="D36" s="7" t="n">
        <v>499000</v>
      </c>
    </row>
    <row r="37" spans="1:10">
      <c r="A37" s="4" t="s">
        <v>495</v>
      </c>
      <c r="H37" s="7" t="n">
        <v>55000</v>
      </c>
    </row>
    <row r="38" spans="1:10">
      <c r="A38" s="4" t="s">
        <v>254</v>
      </c>
      <c r="F38" s="7" t="n">
        <v>22300000</v>
      </c>
    </row>
    <row r="39" spans="1:10">
      <c r="A39" s="4" t="s">
        <v>503</v>
      </c>
    </row>
    <row r="40" spans="1:10">
      <c r="A40" s="4" t="s">
        <v>499</v>
      </c>
      <c r="C40" s="5" t="n">
        <v>7000000</v>
      </c>
    </row>
    <row r="41" spans="1:10">
      <c r="A41" s="4" t="s">
        <v>504</v>
      </c>
    </row>
    <row r="42" spans="1:10">
      <c r="A42" s="4" t="s">
        <v>481</v>
      </c>
      <c r="J42" s="7" t="n">
        <v>22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80"/>
    <col customWidth="1" max="12" min="12" width="14"/>
    <col customWidth="1" max="13" min="13" width="14"/>
  </cols>
  <sheetData>
    <row r="1" spans="1:13">
      <c r="A1" s="1" t="s">
        <v>505</v>
      </c>
      <c r="B1" s="2" t="s">
        <v>506</v>
      </c>
      <c r="C1" s="2" t="s">
        <v>507</v>
      </c>
      <c r="D1" s="2" t="s">
        <v>508</v>
      </c>
      <c r="E1" s="2" t="s">
        <v>509</v>
      </c>
      <c r="F1" s="2" t="s">
        <v>239</v>
      </c>
      <c r="G1" s="2" t="s">
        <v>2</v>
      </c>
      <c r="H1" s="2" t="s">
        <v>510</v>
      </c>
      <c r="I1" s="2" t="s">
        <v>429</v>
      </c>
      <c r="J1" s="2" t="s">
        <v>511</v>
      </c>
      <c r="K1" s="2" t="s">
        <v>2</v>
      </c>
      <c r="L1" s="2" t="s">
        <v>82</v>
      </c>
      <c r="M1" s="2" t="s">
        <v>31</v>
      </c>
    </row>
    <row r="2" spans="1:13">
      <c r="A2" s="4" t="s">
        <v>435</v>
      </c>
      <c r="K2" s="7" t="n">
        <v>1116000</v>
      </c>
    </row>
    <row r="3" spans="1:13">
      <c r="A3" s="4" t="s">
        <v>512</v>
      </c>
      <c r="K3" s="5" t="n">
        <v>20000</v>
      </c>
    </row>
    <row r="4" spans="1:13">
      <c r="A4" s="4" t="s">
        <v>513</v>
      </c>
      <c r="K4" s="7" t="n">
        <v>17000</v>
      </c>
    </row>
    <row r="5" spans="1:13">
      <c r="A5" s="4" t="s">
        <v>514</v>
      </c>
      <c r="K5" s="4" t="s">
        <v>515</v>
      </c>
    </row>
    <row r="6" spans="1:13">
      <c r="A6" s="4" t="s">
        <v>136</v>
      </c>
      <c r="K6" s="7" t="n">
        <v>963000</v>
      </c>
      <c r="L6" s="4" t="s">
        <v>36</v>
      </c>
    </row>
    <row r="7" spans="1:13">
      <c r="A7" s="4" t="s">
        <v>73</v>
      </c>
      <c r="G7" s="5" t="n">
        <v>0</v>
      </c>
      <c r="K7" s="5" t="n">
        <v>0</v>
      </c>
      <c r="M7" s="5" t="n">
        <v>0</v>
      </c>
    </row>
    <row r="8" spans="1:13">
      <c r="A8" s="4" t="s">
        <v>219</v>
      </c>
    </row>
    <row r="9" spans="1:13">
      <c r="A9" s="4" t="s">
        <v>441</v>
      </c>
      <c r="K9" s="4" t="s">
        <v>36</v>
      </c>
    </row>
    <row r="10" spans="1:13">
      <c r="A10" s="4" t="s">
        <v>219</v>
      </c>
    </row>
    <row r="11" spans="1:13">
      <c r="A11" s="4" t="s">
        <v>516</v>
      </c>
      <c r="K11" s="7" t="n">
        <v>32000</v>
      </c>
    </row>
    <row r="12" spans="1:13">
      <c r="A12" s="4" t="s">
        <v>63</v>
      </c>
    </row>
    <row r="13" spans="1:13">
      <c r="A13" s="4" t="s">
        <v>443</v>
      </c>
      <c r="B13" s="5" t="n">
        <v>50</v>
      </c>
      <c r="C13" s="5" t="n">
        <v>250</v>
      </c>
      <c r="H13" s="5" t="n">
        <v>100</v>
      </c>
      <c r="J13" s="5" t="n">
        <v>100</v>
      </c>
    </row>
    <row r="14" spans="1:13">
      <c r="A14" s="4" t="s">
        <v>512</v>
      </c>
      <c r="B14" s="7" t="n">
        <v>49125</v>
      </c>
      <c r="C14" s="7" t="n">
        <v>245625</v>
      </c>
      <c r="D14" s="7" t="n">
        <v>300000</v>
      </c>
      <c r="E14" s="7" t="n">
        <v>500000</v>
      </c>
      <c r="H14" s="7" t="n">
        <v>98125</v>
      </c>
      <c r="J14" s="7" t="n">
        <v>98125</v>
      </c>
    </row>
    <row r="15" spans="1:13">
      <c r="A15" s="4" t="s">
        <v>517</v>
      </c>
      <c r="D15" s="5" t="n">
        <v>750</v>
      </c>
      <c r="E15" s="5" t="n">
        <v>1250</v>
      </c>
    </row>
    <row r="16" spans="1:13">
      <c r="A16" s="4" t="s">
        <v>518</v>
      </c>
      <c r="D16" s="7" t="n">
        <v>400000</v>
      </c>
      <c r="E16" s="7" t="n">
        <v>700000</v>
      </c>
    </row>
    <row r="17" spans="1:13">
      <c r="A17" s="4" t="s">
        <v>519</v>
      </c>
      <c r="D17" s="7" t="n">
        <v>700000</v>
      </c>
      <c r="E17" s="7" t="n">
        <v>1200000</v>
      </c>
    </row>
    <row r="18" spans="1:13">
      <c r="A18" s="4" t="s">
        <v>516</v>
      </c>
      <c r="K18" s="7" t="n">
        <v>41000</v>
      </c>
    </row>
    <row r="19" spans="1:13">
      <c r="A19" s="4" t="s">
        <v>520</v>
      </c>
      <c r="C19" s="4" t="s">
        <v>521</v>
      </c>
    </row>
    <row r="20" spans="1:13">
      <c r="A20" s="4" t="s">
        <v>73</v>
      </c>
      <c r="G20" s="5" t="n">
        <v>1190</v>
      </c>
      <c r="K20" s="5" t="n">
        <v>1190</v>
      </c>
      <c r="M20" s="5" t="n">
        <v>0</v>
      </c>
    </row>
    <row r="21" spans="1:13">
      <c r="A21" s="4" t="s">
        <v>522</v>
      </c>
    </row>
    <row r="22" spans="1:13">
      <c r="A22" s="4" t="s">
        <v>520</v>
      </c>
      <c r="H22" s="4" t="s">
        <v>523</v>
      </c>
    </row>
    <row r="23" spans="1:13">
      <c r="A23" s="4" t="s">
        <v>442</v>
      </c>
    </row>
    <row r="24" spans="1:13">
      <c r="A24" s="4" t="s">
        <v>443</v>
      </c>
      <c r="F24" s="5" t="n">
        <v>2000</v>
      </c>
    </row>
    <row r="25" spans="1:13">
      <c r="A25" s="4" t="s">
        <v>435</v>
      </c>
      <c r="F25" s="7" t="n">
        <v>2000000</v>
      </c>
    </row>
    <row r="26" spans="1:13">
      <c r="A26" s="4" t="s">
        <v>524</v>
      </c>
      <c r="F26" s="4" t="s">
        <v>525</v>
      </c>
    </row>
    <row r="27" spans="1:13">
      <c r="A27" s="4" t="s">
        <v>526</v>
      </c>
      <c r="F27" s="5" t="n">
        <v>8000</v>
      </c>
    </row>
    <row r="28" spans="1:13">
      <c r="A28" s="4" t="s">
        <v>527</v>
      </c>
      <c r="F28" s="4" t="s">
        <v>445</v>
      </c>
    </row>
    <row r="29" spans="1:13">
      <c r="A29" s="4" t="s">
        <v>528</v>
      </c>
      <c r="F29" s="4" t="s">
        <v>529</v>
      </c>
    </row>
    <row r="30" spans="1:13">
      <c r="A30" s="4" t="s">
        <v>438</v>
      </c>
    </row>
    <row r="31" spans="1:13">
      <c r="A31" s="4" t="s">
        <v>439</v>
      </c>
      <c r="G31" s="5" t="n">
        <v>7500</v>
      </c>
      <c r="K31" s="5" t="n">
        <v>7500</v>
      </c>
    </row>
    <row r="32" spans="1:13">
      <c r="A32" s="4" t="s">
        <v>440</v>
      </c>
    </row>
    <row r="33" spans="1:13">
      <c r="A33" s="4" t="s">
        <v>441</v>
      </c>
      <c r="G33" s="5" t="n">
        <v>500</v>
      </c>
      <c r="I33" s="5" t="n">
        <v>500</v>
      </c>
    </row>
    <row r="34" spans="1:13">
      <c r="A34" s="4" t="s">
        <v>530</v>
      </c>
    </row>
    <row r="35" spans="1:13">
      <c r="A35" s="4" t="s">
        <v>527</v>
      </c>
      <c r="F35" s="4" t="s">
        <v>447</v>
      </c>
    </row>
    <row r="36" spans="1:13">
      <c r="A36" s="4" t="s">
        <v>520</v>
      </c>
      <c r="F36" s="4" t="s">
        <v>531</v>
      </c>
    </row>
    <row r="37" spans="1:13">
      <c r="A37" s="4" t="s">
        <v>532</v>
      </c>
    </row>
    <row r="38" spans="1:13">
      <c r="A38" s="4" t="s">
        <v>527</v>
      </c>
      <c r="F38" s="4" t="s">
        <v>451</v>
      </c>
    </row>
    <row r="39" spans="1:13">
      <c r="A39" s="4" t="s">
        <v>533</v>
      </c>
    </row>
    <row r="40" spans="1:13">
      <c r="A40" s="4" t="s">
        <v>527</v>
      </c>
      <c r="F40"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2</v>
      </c>
    </row>
    <row r="3" spans="1:3">
      <c r="A3" s="3" t="s">
        <v>105</v>
      </c>
    </row>
    <row r="4" spans="1:3">
      <c r="A4" s="4" t="s">
        <v>101</v>
      </c>
      <c r="B4" s="7" t="n">
        <v>-6029000</v>
      </c>
      <c r="C4" s="7" t="n">
        <v>-9052000</v>
      </c>
    </row>
    <row r="5" spans="1:3">
      <c r="A5" s="3" t="s">
        <v>106</v>
      </c>
    </row>
    <row r="6" spans="1:3">
      <c r="A6" s="4" t="s">
        <v>107</v>
      </c>
      <c r="B6" s="5" t="n">
        <v>516000</v>
      </c>
      <c r="C6" s="5" t="n">
        <v>1400000</v>
      </c>
    </row>
    <row r="7" spans="1:3">
      <c r="A7" s="4" t="s">
        <v>108</v>
      </c>
      <c r="B7" s="5" t="n">
        <v>185000</v>
      </c>
      <c r="C7" s="5" t="n">
        <v>192000</v>
      </c>
    </row>
    <row r="8" spans="1:3">
      <c r="A8" s="4" t="s">
        <v>109</v>
      </c>
      <c r="B8" s="5" t="n">
        <v>155000</v>
      </c>
      <c r="C8" s="4" t="s">
        <v>36</v>
      </c>
    </row>
    <row r="9" spans="1:3">
      <c r="A9" s="4" t="s">
        <v>110</v>
      </c>
      <c r="B9" s="5" t="n">
        <v>1000</v>
      </c>
      <c r="C9" s="5" t="n">
        <v>18000</v>
      </c>
    </row>
    <row r="10" spans="1:3">
      <c r="A10" s="4" t="s">
        <v>111</v>
      </c>
      <c r="B10" s="5" t="n">
        <v>-40000</v>
      </c>
      <c r="C10" s="4" t="s">
        <v>36</v>
      </c>
    </row>
    <row r="11" spans="1:3">
      <c r="A11" s="4" t="s">
        <v>97</v>
      </c>
      <c r="B11" s="5" t="n">
        <v>1975000</v>
      </c>
      <c r="C11" s="4" t="s">
        <v>36</v>
      </c>
    </row>
    <row r="12" spans="1:3">
      <c r="A12" s="3" t="s">
        <v>112</v>
      </c>
    </row>
    <row r="13" spans="1:3">
      <c r="A13" s="4" t="s">
        <v>113</v>
      </c>
      <c r="B13" s="5" t="n">
        <v>-6000</v>
      </c>
      <c r="C13" s="5" t="n">
        <v>214000</v>
      </c>
    </row>
    <row r="14" spans="1:3">
      <c r="A14" s="4" t="s">
        <v>114</v>
      </c>
      <c r="B14" s="5" t="n">
        <v>-738000</v>
      </c>
      <c r="C14" s="5" t="n">
        <v>151000</v>
      </c>
    </row>
    <row r="15" spans="1:3">
      <c r="A15" s="4" t="s">
        <v>115</v>
      </c>
      <c r="B15" s="5" t="n">
        <v>64000</v>
      </c>
      <c r="C15" s="5" t="n">
        <v>-163000</v>
      </c>
    </row>
    <row r="16" spans="1:3">
      <c r="A16" s="4" t="s">
        <v>116</v>
      </c>
      <c r="B16" s="5" t="n">
        <v>-56000</v>
      </c>
      <c r="C16" s="5" t="n">
        <v>53000</v>
      </c>
    </row>
    <row r="17" spans="1:3">
      <c r="A17" s="4" t="s">
        <v>117</v>
      </c>
      <c r="B17" s="5" t="n">
        <v>-3973000</v>
      </c>
      <c r="C17" s="5" t="n">
        <v>-7187000</v>
      </c>
    </row>
    <row r="18" spans="1:3">
      <c r="A18" s="3" t="s">
        <v>118</v>
      </c>
    </row>
    <row r="19" spans="1:3">
      <c r="A19" s="4" t="s">
        <v>119</v>
      </c>
      <c r="B19" s="5" t="n">
        <v>40000</v>
      </c>
      <c r="C19" s="4" t="s">
        <v>36</v>
      </c>
    </row>
    <row r="20" spans="1:3">
      <c r="A20" s="4" t="s">
        <v>120</v>
      </c>
      <c r="B20" s="5" t="n">
        <v>-36000</v>
      </c>
      <c r="C20" s="5" t="n">
        <v>-80000</v>
      </c>
    </row>
    <row r="21" spans="1:3">
      <c r="A21" s="4" t="s">
        <v>121</v>
      </c>
      <c r="B21" s="5" t="n">
        <v>4000</v>
      </c>
      <c r="C21" s="5" t="n">
        <v>-80000</v>
      </c>
    </row>
    <row r="22" spans="1:3">
      <c r="A22" s="3" t="s">
        <v>122</v>
      </c>
    </row>
    <row r="23" spans="1:3">
      <c r="A23" s="4" t="s">
        <v>123</v>
      </c>
      <c r="B23" s="4" t="s">
        <v>36</v>
      </c>
      <c r="C23" s="5" t="n">
        <v>6478000</v>
      </c>
    </row>
    <row r="24" spans="1:3">
      <c r="A24" s="4" t="s">
        <v>124</v>
      </c>
      <c r="B24" s="5" t="n">
        <v>-91000</v>
      </c>
      <c r="C24" s="5" t="n">
        <v>-171000</v>
      </c>
    </row>
    <row r="25" spans="1:3">
      <c r="A25" s="4" t="s">
        <v>125</v>
      </c>
      <c r="B25" s="5" t="n">
        <v>2384000</v>
      </c>
      <c r="C25" s="4" t="s">
        <v>36</v>
      </c>
    </row>
    <row r="26" spans="1:3">
      <c r="A26" s="4" t="s">
        <v>126</v>
      </c>
      <c r="B26" s="5" t="n">
        <v>2293000</v>
      </c>
      <c r="C26" s="5" t="n">
        <v>6307000</v>
      </c>
    </row>
    <row r="27" spans="1:3">
      <c r="A27" s="4" t="s">
        <v>127</v>
      </c>
      <c r="B27" s="5" t="n">
        <v>-1676000</v>
      </c>
      <c r="C27" s="5" t="n">
        <v>-960000</v>
      </c>
    </row>
    <row r="28" spans="1:3">
      <c r="A28" s="4" t="s">
        <v>128</v>
      </c>
      <c r="B28" s="5" t="n">
        <v>2424000</v>
      </c>
      <c r="C28" s="5" t="n">
        <v>4141000</v>
      </c>
    </row>
    <row r="29" spans="1:3">
      <c r="A29" s="4" t="s">
        <v>129</v>
      </c>
      <c r="B29" s="5" t="n">
        <v>748000</v>
      </c>
      <c r="C29" s="5" t="n">
        <v>3181000</v>
      </c>
    </row>
    <row r="30" spans="1:3">
      <c r="A30" s="3" t="s">
        <v>130</v>
      </c>
    </row>
    <row r="31" spans="1:3">
      <c r="A31" s="4" t="s">
        <v>131</v>
      </c>
      <c r="B31" s="4" t="s">
        <v>36</v>
      </c>
      <c r="C31" s="4" t="s">
        <v>36</v>
      </c>
    </row>
    <row r="32" spans="1:3">
      <c r="A32" s="4" t="s">
        <v>132</v>
      </c>
      <c r="B32" s="5" t="n">
        <v>111000</v>
      </c>
      <c r="C32" s="5" t="n">
        <v>96000</v>
      </c>
    </row>
    <row r="33" spans="1:3">
      <c r="A33" s="3" t="s">
        <v>133</v>
      </c>
    </row>
    <row r="34" spans="1:3">
      <c r="A34" s="4" t="s">
        <v>134</v>
      </c>
      <c r="B34" s="4" t="s">
        <v>36</v>
      </c>
      <c r="C34" s="5" t="n">
        <v>215000</v>
      </c>
    </row>
    <row r="35" spans="1:3">
      <c r="A35" s="4" t="s">
        <v>135</v>
      </c>
      <c r="B35" s="4" t="s">
        <v>36</v>
      </c>
      <c r="C35" s="5" t="n">
        <v>26000</v>
      </c>
    </row>
    <row r="36" spans="1:3">
      <c r="A36" s="4" t="s">
        <v>136</v>
      </c>
      <c r="B36" s="7" t="n">
        <v>963000</v>
      </c>
      <c r="C36"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534</v>
      </c>
      <c r="B1" s="2" t="s">
        <v>1</v>
      </c>
    </row>
    <row r="2" spans="1:2">
      <c r="B2" s="2" t="s">
        <v>307</v>
      </c>
    </row>
    <row r="3" spans="1:2">
      <c r="A3" s="4" t="s">
        <v>535</v>
      </c>
      <c r="B3" s="7" t="n">
        <v>1116000</v>
      </c>
    </row>
    <row r="4" spans="1:2">
      <c r="A4" s="4" t="s">
        <v>536</v>
      </c>
      <c r="B4" s="5" t="n">
        <v>491000</v>
      </c>
    </row>
    <row r="5" spans="1:2">
      <c r="A5" s="4" t="s">
        <v>537</v>
      </c>
      <c r="B5" s="5" t="n">
        <v>-963000</v>
      </c>
    </row>
    <row r="6" spans="1:2">
      <c r="A6" s="4" t="s">
        <v>538</v>
      </c>
      <c r="B6" s="5" t="n">
        <v>20000</v>
      </c>
    </row>
    <row r="7" spans="1:2">
      <c r="A7" s="4" t="s">
        <v>539</v>
      </c>
      <c r="B7" s="4" t="s">
        <v>36</v>
      </c>
    </row>
    <row r="8" spans="1:2">
      <c r="A8" s="4" t="s">
        <v>540</v>
      </c>
      <c r="B8" s="5" t="n">
        <v>17000</v>
      </c>
    </row>
    <row r="9" spans="1:2">
      <c r="A9" s="4" t="s">
        <v>541</v>
      </c>
    </row>
    <row r="10" spans="1:2">
      <c r="A10" s="4" t="s">
        <v>542</v>
      </c>
      <c r="B10" s="4" t="s">
        <v>36</v>
      </c>
    </row>
    <row r="11" spans="1:2">
      <c r="A11" s="4" t="s">
        <v>535</v>
      </c>
      <c r="B11" s="5" t="n">
        <v>1116000</v>
      </c>
    </row>
    <row r="12" spans="1:2">
      <c r="A12" s="4" t="s">
        <v>536</v>
      </c>
      <c r="B12" s="5" t="n">
        <v>491000</v>
      </c>
    </row>
    <row r="13" spans="1:2">
      <c r="A13" s="4" t="s">
        <v>537</v>
      </c>
      <c r="B13" s="5" t="n">
        <v>-963000</v>
      </c>
    </row>
    <row r="14" spans="1:2">
      <c r="A14" s="4" t="s">
        <v>538</v>
      </c>
      <c r="B14" s="5" t="n">
        <v>20000</v>
      </c>
    </row>
    <row r="15" spans="1:2">
      <c r="A15" s="4" t="s">
        <v>539</v>
      </c>
      <c r="B15" s="4" t="s">
        <v>36</v>
      </c>
    </row>
    <row r="16" spans="1:2">
      <c r="A16" s="4" t="s">
        <v>540</v>
      </c>
      <c r="B16" s="5" t="n">
        <v>17000</v>
      </c>
    </row>
    <row r="17" spans="1:2">
      <c r="A17" s="4" t="s">
        <v>543</v>
      </c>
      <c r="B17" s="7" t="n">
        <v>68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s>
  <sheetData>
    <row r="1" spans="1:10">
      <c r="A1" s="1" t="s">
        <v>544</v>
      </c>
      <c r="B1" s="2" t="s">
        <v>506</v>
      </c>
      <c r="C1" s="2" t="s">
        <v>507</v>
      </c>
      <c r="D1" s="2" t="s">
        <v>508</v>
      </c>
      <c r="E1" s="2" t="s">
        <v>509</v>
      </c>
      <c r="F1" s="2" t="s">
        <v>3</v>
      </c>
      <c r="G1" s="2" t="s">
        <v>510</v>
      </c>
      <c r="H1" s="2" t="s">
        <v>511</v>
      </c>
      <c r="I1" s="2" t="s">
        <v>2</v>
      </c>
      <c r="J1" s="2" t="s">
        <v>331</v>
      </c>
    </row>
    <row r="2" spans="1:10">
      <c r="A2" s="4" t="s">
        <v>512</v>
      </c>
      <c r="I2" s="7" t="n">
        <v>20000</v>
      </c>
    </row>
    <row r="3" spans="1:10">
      <c r="A3" s="4" t="s">
        <v>545</v>
      </c>
      <c r="I3" s="4" t="s">
        <v>515</v>
      </c>
    </row>
    <row r="4" spans="1:10">
      <c r="A4" s="4" t="s">
        <v>63</v>
      </c>
    </row>
    <row r="5" spans="1:10">
      <c r="A5" s="4" t="s">
        <v>512</v>
      </c>
      <c r="B5" s="7" t="n">
        <v>49125</v>
      </c>
      <c r="C5" s="7" t="n">
        <v>245625</v>
      </c>
      <c r="D5" s="7" t="n">
        <v>300000</v>
      </c>
      <c r="E5" s="7" t="n">
        <v>500000</v>
      </c>
      <c r="G5" s="7" t="n">
        <v>98125</v>
      </c>
      <c r="H5" s="7" t="n">
        <v>98125</v>
      </c>
    </row>
    <row r="6" spans="1:10">
      <c r="A6" s="4" t="s">
        <v>546</v>
      </c>
    </row>
    <row r="7" spans="1:10">
      <c r="A7" s="4" t="s">
        <v>441</v>
      </c>
      <c r="F7" s="5" t="n">
        <v>275</v>
      </c>
    </row>
    <row r="8" spans="1:10">
      <c r="A8" s="4" t="s">
        <v>512</v>
      </c>
      <c r="F8" s="7" t="n">
        <v>270000</v>
      </c>
    </row>
    <row r="9" spans="1:10">
      <c r="A9" s="4" t="s">
        <v>545</v>
      </c>
      <c r="F9" s="4" t="s">
        <v>547</v>
      </c>
    </row>
    <row r="10" spans="1:10">
      <c r="A10" s="4" t="s">
        <v>353</v>
      </c>
    </row>
    <row r="11" spans="1:10">
      <c r="A11" s="4" t="s">
        <v>345</v>
      </c>
      <c r="J11" s="10" t="n">
        <v>0.11</v>
      </c>
    </row>
    <row r="12" spans="1:10">
      <c r="A12" s="4" t="s">
        <v>354</v>
      </c>
      <c r="J12" s="5" t="n">
        <v>909090</v>
      </c>
    </row>
    <row r="13" spans="1:10">
      <c r="A13" s="4" t="s">
        <v>355</v>
      </c>
      <c r="J13"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01:36Z</dcterms:created>
  <dcterms:modified xmlns:dcterms="http://purl.org/dc/terms/" xmlns:xsi="http://www.w3.org/2001/XMLSchema-instance" xsi:type="dcterms:W3CDTF">2019-02-08T16:01:36Z</dcterms:modified>
</cp:coreProperties>
</file>